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ly issued accounting stan" sheetId="10" r:id="rId10"/>
    <s:sheet name="Earnings per share" sheetId="11" r:id="rId11"/>
    <s:sheet name="Interest rate swap contracts" sheetId="12" r:id="rId12"/>
    <s:sheet name="Sale of property" sheetId="13" r:id="rId13"/>
    <s:sheet name="Capitalized interest" sheetId="14" r:id="rId14"/>
    <s:sheet name="Management agreement, fees and " sheetId="15" r:id="rId15"/>
    <s:sheet name="Mortgage financings" sheetId="16" r:id="rId16"/>
    <s:sheet name="Fair value of long-term debt" sheetId="17" r:id="rId17"/>
    <s:sheet name="Segment information" sheetId="18" r:id="rId18"/>
    <s:sheet name="Income taxes" sheetId="19" r:id="rId19"/>
    <s:sheet name="Share repurchases" sheetId="20" r:id="rId20"/>
    <s:sheet name="Stock option plan" sheetId="21" r:id="rId21"/>
    <s:sheet name="Deferred fee plan" sheetId="22" r:id="rId22"/>
    <s:sheet name="Fair value of long-term debt (T" sheetId="23" r:id="rId23"/>
    <s:sheet name="Segment information (Tables)" sheetId="24" r:id="rId24"/>
    <s:sheet name="Stock option plan (Tables)" sheetId="25" r:id="rId25"/>
    <s:sheet name="Earnings per share (Details)" sheetId="26" r:id="rId26"/>
    <s:sheet name="Interest rate swap contracts (D" sheetId="27" r:id="rId27"/>
    <s:sheet name="Sale of property (Details)" sheetId="28" r:id="rId28"/>
    <s:sheet name="Capitalized interest (Details)" sheetId="29" r:id="rId29"/>
    <s:sheet name="Management agreement, fees an30" sheetId="30" r:id="rId30"/>
    <s:sheet name="Mortgage financings (Details)" sheetId="31" r:id="rId31"/>
    <s:sheet name="Fair value of long-term debt (D" sheetId="32" r:id="rId32"/>
    <s:sheet name="Segment information (Details)" sheetId="33" r:id="rId33"/>
    <s:sheet name="Income taxes (Details)" sheetId="34" r:id="rId34"/>
    <s:sheet name="Share repurchases (Details)" sheetId="35" r:id="rId35"/>
    <s:sheet name="Stock option plan (Details)" sheetId="36" r:id="rId36"/>
    <s:sheet name="Deferred fee plan (Details)" sheetId="37" r:id="rId37"/>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Jul. 31, 2016</t>
  </si>
  <si>
    <t>Sep. 09, 2016</t>
  </si>
  <si>
    <t>Document and Entity Information [Abstract]</t>
  </si>
  <si>
    <t>Entity Registrant Name</t>
  </si>
  <si>
    <t>FIRST REAL ESTATE INVESTMENT TRUST OF NEW JERSEY</t>
  </si>
  <si>
    <t>Entity Central Index Key</t>
  </si>
  <si>
    <t>Document Type</t>
  </si>
  <si>
    <t>10-Q</t>
  </si>
  <si>
    <t>Document Fiscal Year Focus</t>
  </si>
  <si>
    <t>Document Fiscal Period Focus</t>
  </si>
  <si>
    <t>Q3</t>
  </si>
  <si>
    <t>Document Period End Date</t>
  </si>
  <si>
    <t>Jul. 31,
		2016</t>
  </si>
  <si>
    <t>Amendment Flag</t>
  </si>
  <si>
    <t>false</t>
  </si>
  <si>
    <t>Current Fiscal Year End Date</t>
  </si>
  <si>
    <t>--10-31</t>
  </si>
  <si>
    <t>Entity Filer Category</t>
  </si>
  <si>
    <t>Accelerated Filer</t>
  </si>
  <si>
    <t>Entity Common Stock, Shares Outstanding</t>
  </si>
  <si>
    <t>CONDENSED CONSOLIDATED BALANCE SHEETS - USD ($) $ in Thousands</t>
  </si>
  <si>
    <t>Oct. 31, 2015</t>
  </si>
  <si>
    <t>ASSETS</t>
  </si>
  <si>
    <t>Real estate, at cost, net of accumulated depreciation</t>
  </si>
  <si>
    <t>Construction in progress</t>
  </si>
  <si>
    <t>Cash and cash equivalents</t>
  </si>
  <si>
    <t>Tenants' security accounts</t>
  </si>
  <si>
    <t>Receivables arising from straight-lining of rents, net of allowance for loss in 2015</t>
  </si>
  <si>
    <t>Accounts receivable, net of allowance for doubtful accounts</t>
  </si>
  <si>
    <t>Secured loans receivable</t>
  </si>
  <si>
    <t>Prepaid expenses and other assets</t>
  </si>
  <si>
    <t>Deferred charges, net</t>
  </si>
  <si>
    <t>Total Assets</t>
  </si>
  <si>
    <t>Liabilities:</t>
  </si>
  <si>
    <t>Mortgages and construction loan payable</t>
  </si>
  <si>
    <t>Less unamortized debt issuance costs</t>
  </si>
  <si>
    <t>Mortgages payable, net</t>
  </si>
  <si>
    <t>Deferred trustee compensation payable</t>
  </si>
  <si>
    <t>Accounts payable and accrued expenses</t>
  </si>
  <si>
    <t>Dividends payable</t>
  </si>
  <si>
    <t>Tenants' security deposits</t>
  </si>
  <si>
    <t>Deferred revenue</t>
  </si>
  <si>
    <t>Interest rate swap contracts</t>
  </si>
  <si>
    <t>Total Liabilities</t>
  </si>
  <si>
    <t>Commitments and contingencies</t>
  </si>
  <si>
    <t xml:space="preserve"> </t>
  </si>
  <si>
    <t>Common equity:</t>
  </si>
  <si>
    <t>Shares of beneficial interest without par value: 8,000,000 shares authorized; 6,993,152 shares issued plus 68,823 and 39,350 vested share units granted to trustees at July 31, 2016 and October 31, 2015, respectively</t>
  </si>
  <si>
    <t>Treasury stock, at cost: 266,283 shares at July 31, 2016 and at October 31, 2015</t>
  </si>
  <si>
    <t>Dividends in excess of net income</t>
  </si>
  <si>
    <t>Accumulated other comprehensive loss</t>
  </si>
  <si>
    <t>Total Common Equity</t>
  </si>
  <si>
    <t>Noncontrolling interests in subsidiaries</t>
  </si>
  <si>
    <t>Total Equity</t>
  </si>
  <si>
    <t>Total Liabilities and Equity</t>
  </si>
  <si>
    <t>CONDENSED CONSOLIDATED BALANCE SHEETS (Parenthetical) - $ / shares</t>
  </si>
  <si>
    <t>Statement of Financial Position [Abstract]</t>
  </si>
  <si>
    <t>Shares of benefical interest, no par value</t>
  </si>
  <si>
    <t>Shares of benefical interest, authorized</t>
  </si>
  <si>
    <t>Shares of benefical interest, issued</t>
  </si>
  <si>
    <t>Vested share units to trustees, issued</t>
  </si>
  <si>
    <t>Treasury stock at cost, shares</t>
  </si>
  <si>
    <t>CONDENSED CONSOLIDATED STATEMENTS OF INCOME - USD ($) shares in Thousands, $ in Thousands</t>
  </si>
  <si>
    <t>3 Months Ended</t>
  </si>
  <si>
    <t>Jul. 31, 2015</t>
  </si>
  <si>
    <t>Revenue:</t>
  </si>
  <si>
    <t>Rental income</t>
  </si>
  <si>
    <t>Reimbursements</t>
  </si>
  <si>
    <t>Sundry income</t>
  </si>
  <si>
    <t>Revenue</t>
  </si>
  <si>
    <t>Expenses:</t>
  </si>
  <si>
    <t>Operating expenses</t>
  </si>
  <si>
    <t>Management fees</t>
  </si>
  <si>
    <t>Real estate taxes</t>
  </si>
  <si>
    <t>Depreciation</t>
  </si>
  <si>
    <t>Expenses</t>
  </si>
  <si>
    <t>Operating income</t>
  </si>
  <si>
    <t>Investment income</t>
  </si>
  <si>
    <t>Gain on sale of commercial property</t>
  </si>
  <si>
    <t>Interest expense including amortization of deferred financing costs</t>
  </si>
  <si>
    <t>Net income</t>
  </si>
  <si>
    <t>Net income attributable to noncontrolling interests in subsidiaries</t>
  </si>
  <si>
    <t>Net income attributable to common equity</t>
  </si>
  <si>
    <t>Earnings per share - basic and diluted</t>
  </si>
  <si>
    <t>Weighted average shares outstanding:</t>
  </si>
  <si>
    <t>Basic</t>
  </si>
  <si>
    <t>Diluted</t>
  </si>
  <si>
    <t>CONDENSED CONSOLIDATED STATEMENTS OF COMPREHENSIVE INCOME - USD ($) $ in Thousands</t>
  </si>
  <si>
    <t>Statement of Comprehensive Income [Abstract]</t>
  </si>
  <si>
    <t>Other comprehensive income (loss):</t>
  </si>
  <si>
    <t>Unrealized gain (loss) on interest rate swap contracts before reclassifications</t>
  </si>
  <si>
    <t>Amount reclassified from accumulated other comprehensive loss to interest expense</t>
  </si>
  <si>
    <t>Net unrealized gain (loss) on interest rate swap contracts</t>
  </si>
  <si>
    <t>Comprehensive income</t>
  </si>
  <si>
    <t>Net income attributable to noncontrolling interests</t>
  </si>
  <si>
    <t>Unrealized (gain) loss on interest rate swap contracts attributable to noncontrolling interests</t>
  </si>
  <si>
    <t>Comprehensive income attributable to noncontrolling interests</t>
  </si>
  <si>
    <t>Comprehensive income attributable to common equity</t>
  </si>
  <si>
    <t>CONDENSED CONSOLIDATED STATEMENT OF EQUITY - 9 months ended Jul. 31, 2016 - USD ($) $ in Thousands</t>
  </si>
  <si>
    <t>Shares of Beneficial Interest [Member]</t>
  </si>
  <si>
    <t>Treasury Shares at Cost [Member]</t>
  </si>
  <si>
    <t>Dividends in Excess of Net Income [Member]</t>
  </si>
  <si>
    <t>Accumulated Other Comprehensive Income (Loss) [Member]</t>
  </si>
  <si>
    <t>Total Common Equity [Member]</t>
  </si>
  <si>
    <t>Noncontrolling Interests [Member]</t>
  </si>
  <si>
    <t>Total</t>
  </si>
  <si>
    <t>Balance at Oct. 31, 2015</t>
  </si>
  <si>
    <t>Stock based compensation expense</t>
  </si>
  <si>
    <t>Vested share units granted to Trustees</t>
  </si>
  <si>
    <t>Distributions to noncontrolling interests</t>
  </si>
  <si>
    <t>Dividends declared, including $53 payable in share units ($0.90 per share)</t>
  </si>
  <si>
    <t>Net unrealized loss on interest rate swaps</t>
  </si>
  <si>
    <t>Balance at Jul. 31, 2016</t>
  </si>
  <si>
    <t>CONDENSED CONSOLIDATED STATEMENT OF EQUITY (Parenthetical) $ in Thousands</t>
  </si>
  <si>
    <t>Jul. 31, 2016USD ($)$ / shares</t>
  </si>
  <si>
    <t>Statement of Stockholders' Equity [Abstract]</t>
  </si>
  <si>
    <t>Stock dividends payable | $</t>
  </si>
  <si>
    <t>Dividends declared, per share | $ / shares</t>
  </si>
  <si>
    <t>CONDENSED CONSOLIDATED STATEMENTS OF CASH FLOWS - USD ($) $ in Thousands</t>
  </si>
  <si>
    <t>Operating activities:</t>
  </si>
  <si>
    <t>Adjustments to reconcile net income to net cash provided by operating activities:</t>
  </si>
  <si>
    <t>Amortization</t>
  </si>
  <si>
    <t>Trustee fees and related interest payable in stock units</t>
  </si>
  <si>
    <t>Deferred rents - straight line rent</t>
  </si>
  <si>
    <t>Bad debt expense</t>
  </si>
  <si>
    <t>Net amortization of acquired leases</t>
  </si>
  <si>
    <t>Changes in operating assets and liabilities:</t>
  </si>
  <si>
    <t>Accounts receivable, prepaid expenses and other assets</t>
  </si>
  <si>
    <t>Accounts payable, accrued expenses and deferred trustee compensation</t>
  </si>
  <si>
    <t>Net cash provided by operating activities</t>
  </si>
  <si>
    <t>Investing activities:</t>
  </si>
  <si>
    <t>Proceeds from sale of commercial property</t>
  </si>
  <si>
    <t>Capital improvements - existing properties</t>
  </si>
  <si>
    <t>Construction and pre-development costs</t>
  </si>
  <si>
    <t>Net cash used in investing activities</t>
  </si>
  <si>
    <t>Financing activities:</t>
  </si>
  <si>
    <t>Repayment of mortgages and construction loan</t>
  </si>
  <si>
    <t>Repayment of credit line</t>
  </si>
  <si>
    <t>Proceeds from mortgage loan refinancing</t>
  </si>
  <si>
    <t>Proceeds from additional tranche of loan</t>
  </si>
  <si>
    <t>Restricted loan proceeds held in escrow</t>
  </si>
  <si>
    <t>Proceeds from construction loan</t>
  </si>
  <si>
    <t>Deferred financing costs</t>
  </si>
  <si>
    <t>Dividends paid</t>
  </si>
  <si>
    <t>Repurchase of Company stock-Treasury shares</t>
  </si>
  <si>
    <t>Net cash provided by financing activities</t>
  </si>
  <si>
    <t>Net increase (decrease) in cash and cash equivalents</t>
  </si>
  <si>
    <t>Cash and cash equivalents, beginning of period</t>
  </si>
  <si>
    <t>Cash and cash equivalents, end of period</t>
  </si>
  <si>
    <t>Supplemental disclosure of cash flow data:</t>
  </si>
  <si>
    <t>Interest paid, net of amounts capitalized</t>
  </si>
  <si>
    <t>Accrued capital expenditures, construction costs, pre-development costs and interest</t>
  </si>
  <si>
    <t>Dividends declared but not paid</t>
  </si>
  <si>
    <t>Dividends paid in share units</t>
  </si>
  <si>
    <t>Basis of presentation</t>
  </si>
  <si>
    <t>Organization, Consolidation and Presentation of Financial Statements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16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5 of First
Real Estate Investment Trust of New Jersey (FREIT).</t>
  </si>
  <si>
    <t>Recently issued accounting standards</t>
  </si>
  <si>
    <t>New Accounting Pronouncements and Changes in Accounting Principles [Abstract]</t>
  </si>
  <si>
    <t>Note 2 Recently issued accounting standards: In May 2014, the Financial Accounting
Standards Board (FASB) issued Accounting Standard Update (ASU) No. 2014-09,  Revenue from
Contracts with Customers In February 2015, the FASB issued ASU
No. 2015-02, " Amendments to the Consolidation Analysis In February 2016, the FASB issued ASU 2016-02,
 Leases (Topic 842) Leases (Topic 840)</t>
  </si>
  <si>
    <t>Earnings per share</t>
  </si>
  <si>
    <t>Earnings Per Share [Abstract]</t>
  </si>
  <si>
    <t>Note 3 - Earnings per share: Basic earnings per share is calculated
by dividing net income attributable to common equity (numerator) by the weighted average number of shares and vested share units
(See Note 14)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ed to future services, are used to repurchase
FREITs stock at the average market price during the period, thereby reducing the number of shares to be added in computing
diluted earnings per share. For the nine months ended July 31, 2016, the outstanding stock options were anti-dilutive with no impact
on earnings per share. For the three months ended July 31, 2016, the outstanding stock options increased the average dilutive shares
outstanding by approximately 13,000 shares with no impact on earnings per share. For the nine and three months ended July 31, 2015,
the outstanding stock options increased the average dilutive shares outstanding by approximately 1,000 and 8,000 shares, respectively,
with no impact on earnings per share.</t>
  </si>
  <si>
    <t>Derivative Instruments and Hedging Activities Disclosure [Abstract]</t>
  </si>
  <si>
    <t>Note 4 - Interest
rate swap contracts: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down of the second tranche of this loan on April 22, 2016 in
the amount of $2,320,000, of which approximately $470,000 was readily available and the remaining $1,850,000 (included in
prepaid expenses and other assets in the accompanying condensed consolidated balance sheet) is held in escrow and available
to Damascus Centre, LLC once certain tenants open and begin paying rent. The total amount outstanding for both tranches of
this loan held with Peoples United Bank as of July 31, 2016 was approximately $21 million. The loan has a maturity
date of January 3, 2023 and bears a floating interest rate equal to 210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July 31, 2016, the derivative financial instrument has a notional amount of approximately $21
million and a current maturity date of January 2023. On December 29, 2014,
FREIT Regency, LLC closed on a $16.2 million mortgage loan with Provident Bank. At July 31, 2016, the total amount
outstanding on this loan was $16.2 million. The loan bears a floating interest rate equal to 125 basis points over the BBA
LIBOR and the loan will mature on December 15, 2024. In order to minimize interest rate volatility during the term of the
loan, FREIT Regency, LLC entered into an interest rate swap agreement that, in effect, converted the floating interest rate
to a fixed interest rate of 3.75% over the term of the loan. At July 31, 2016, the derivative financial instrument has a
notional amount of approximately $16.2 million and a current maturity date of December 2024. In accordance with
ASC 815, Accounting for Derivative Instruments and Hedging Activities, FREIT is accounting for the Damascus Centre,
LLC and the FREIT Regency, LLC interest rate swaps as cash flow hedges and marks to market its fixed pay interest rate swaps, taking
into account present interest rates compared to the contracted fixed rate over the life of the contract. For the nine months ended
July 31, 2016, FREIT recorded an unrealized loss of $1,615,000 in comprehensive income representing the change in the fair value
of the swaps during such period and a corresponding liability of approximately $1,792,000 for the Regency swap and $889,000 for
the Damascus Center swap as of July 31, 2016. For the three months ended July 31, 2016 and 2015, FREIT recorded an unrealized loss
of $774,000 and an unrealized gain of $415,000, respectively, in comprehensive income representing the change in the fair value
of the swaps during such period. For the year ended October 31, 2015, FREIT recorded an unrealized loss of $1,581,000 in comprehensive
income representing the change in the fair value of the swaps during such period and a corresponding liability of $945,000 for
the Regency swap and $121,000 for the Damascus Center swap as of October 31, 2015. The fair values are based on observable inputs
(level 2 in the fair value hierarchy as provided by authoritative guidance).</t>
  </si>
  <si>
    <t>Sale of property</t>
  </si>
  <si>
    <t>Discontinued Operations and Disposal Groups [Abstract]</t>
  </si>
  <si>
    <t>Note 5  Sale of property: On January 11, 2016, FREIT was notified
by Lakeland Bank (as successor by merger to Pascack Community Bank) of its election and exercise of the option to purchase the
property leased by FREIT to Lakeland Bank located in Rochelle Park, New Jersey. Pursuant to the Lease Agreement, Lakeland Bank
had the right to exercise this option at a price equal to the greater of $3 million or the fair market value of the property as
determined by mutual agreement between tenant and landlord. FREIT and Lakeland Bank agreed to a purchase price of $3.1 million.
On June 17, 2016, FREIT sold this property, having a carrying amount of approximately $2.7 million (including a straight-line rent
receivable in the amount of approximately $0.5 million), to Lakeland Bank for $3.1 million resulting in a gain of approximately
$0.3 million net of sales fees. This sale results in FREITs loss of future annual rents of approximately $241,000, which
would have increased periodically through September 2023. As the disposal of this property did not represent a strategic shift
that would have a major impact on FREITs operations or financial results, the propertys operations were not reflected
as discontinued operations in the accompanying financial statements.</t>
  </si>
  <si>
    <t>Capitalized interest</t>
  </si>
  <si>
    <t>Capitalized interest [Abstract]</t>
  </si>
  <si>
    <t>Note 6  Capitalized interest Interest costs associated with amounts
expended at the Grande Rotunda development are capitalized and included in the cost of the project. Interest capitalized during
the nine months ended July 31, 2016 and 2015 amounted to approximately $2,611,000 and $1,600,000, respectively, and $916,000 and
$667,000 for the three months ended July 31, 2016 and 2015, respectively. Capitalization of interest ceased upon substantial
completion of the project which occurred as of the end of the third quarter of Fiscal 2016.</t>
  </si>
  <si>
    <t>Management agreement, fees and transactions with related party</t>
  </si>
  <si>
    <t>Related Party Transactions [Abstract]</t>
  </si>
  <si>
    <t>Note 7 - Management agreement, fees and transactions
with related party: Hekemian &amp; Co.,
Inc. (Hekemian) currently manages all the properties owned by FREIT and its affiliates, except for the office building
at The Rotunda located in Baltimore, Maryland, which is managed by an independent third party management company. The management
agreement with Hekemian, effective November 1, 2001, requires the payment of management fees equal to 4% to 5% of rents collected.
Such fees, charged to operations, were approximately $1,419,000 and $1,412,000, for the nine-month periods ended July 31, 2016
and 2015, respectively, and $485,000 and $479,000 for the three-month periods ended July 31, 2016 and 2015, respectively. In addition,
the management agreement provides for the payment to Hekemian of leasing commissions, as well as the reimbursement of operating
expenses incurred on behalf of FREIT. Such commissions and reimbursements amounted to approximately $452,000 and $213,000, for
the nine months ended July 31, 2016 and 2015, respectively, and $147,000 and $77,000 for the three months ended July 31, 2016 and
2015, respectively. The management agreement expires on October 31, 2017, and is automatically renewed for successive periods of
two years unless either party gives not less than six (6) months prior notice of non-renewal. FREIT also uses the resources of the
Hekemian insurance department to secure various insurance coverages for its properties and subsidiaries. Hekemian is paid a commission
for these services. Such commissions were charged to operations and amounted to approximately $164,000 and $155,000 for the nine
months ended July 31, 2016 and 2015, respectively, and $101,000 and $98,000 for the three months ended July 31, 2016 and 2015,
respectively. 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Grande
Rotunda, LLC and Hekemian Development Resources, LLC, a wholly-owned subsidiary of Hekemian (Resources), entered
into an agency agreement pursuant to which Resources is to provide development services in connection with the development activities
at the Rotunda, which is owned and operated by Grande Rotunda, LLC. Fees incurred to Hekemian and Resources during the nine months
ended July 31, 2016 and 2015 pursuant to such agreement were approximately $391,000 and $1,133,000, respectively, and $33,000 and
$340,000 for the three months ended July 31, 2016 and 2015, respectively. Such fees were capitalized and were included in construction
in progress on the accompanying condensed consolidated balance sheets. Mr. Robert S. Hekemian, Chairman of the
Board, Chief Executive Officer and a Trustee of FREIT, is the Chairman of the Board and Chief Executive Officer of Hekemian. Mr.
Robert S. Hekemian, Jr., a Trustee of FREIT, is the President of Hekemian. Trustee fee expense (including interest) incurred by
FREIT for the nine months ended July 31, 2016 and 2015 was approximately $401,000 and $403,000, respectively, for Mr. Robert S.
Hekemian, and $49,000 and $49,000, respectively, for Mr. Robert S. Hekemian, Jr. and for the three months ended July 31, 2016 and
2015 was approximately $131,000 and $137,000, respectively, for Mr. Robert S. Hekemian, and $16,000 and $18,000, respectively,
for Mr. Robert S. Hekemian, Jr (See Note 14). Rotunda 100, LLC and Damascus 100, LLC
own the minority interests in Grande Rotunda, LLC and Damascus Centre, LLC, respectively. Rotunda 100, LLC owns a 40% equity interest
in Grande Rotunda, LLC and Damascus 100, LLC owns a 30% equity interest in Damascus Centre, LLC, and FREIT owns a 60% equity interest
in Grande Rotunda, LLC and a 70% equity interest in Damascus Centre, LLC. The equity owners of Rotunda 100, LLC and Damascus 100,
LLC are principally employees of Hekemian. To incentivize the employees of Hekemian, FREIT advanced, only to employees of Hekemian,
up to 50% of the amount of the equity contributions that the Hekemian employees were required to invest in Rotunda 100, LLC and
Damascus 100, LLC. These advances, which amounted to $5,451,000 at both July 31, 2016 and October 31, 2015, were in the form of
secured loans that bear interest that will float at 225 basis points over the ninety (90) day LIBOR, as adjusted each November
1, February 1, May 1 and August 1. These loans are secured by the Hekemian employees interests in Rotunda 100 and Damascus
100, and are full recourse loans. The notes had maturity dates at the earlier of (a) ten (10) years after issue (Grande Rotunda,
LLC  6/19/2015, Damascus Centre, LLC  9/30/2016), or, (b) at the election of FREIT, ninety (90) days after the borrower
terminates employment with Hekemian, at which time all outstanding unpaid principal is due. On June 4, 2015, the Board approved
an extension of the maturity date of the secured loans to occur the earlier of (a) June 19, 2018 or (b) five days after the closing
of a permanent mortgage loan secured by the Rotunda property.</t>
  </si>
  <si>
    <t>Mortgage financings</t>
  </si>
  <si>
    <t>Debt Disclosure [Abstract]</t>
  </si>
  <si>
    <t>Note 8  Mortgage financings: The original Rotunda
acquisition loan for $22.5 million, which was subsequently reduced to $19.5 million on February 1, 2010, was acquired by
FREIT on May 28, 2013. FREIT subsequently sold this loan to Wells Fargo Bank, the lender providing the construction financing
for the expansion of the Rotunda project. On December 9, 2013, Grande Rotunda, LLC closed with Wells Fargo Bank on a
construction loan of up to $120 million to be used to redevelop the Rotunda property in Baltimore, Maryland. The construction
loan is for a term of four years, with one twelve-month extension, at a rate of 225 basis points over the monthly LIBOR. As
of July 31, 2016, $108.1 million of this loan was drawn down (including approximately $15.2 million during Fiscal 2016), of
which $19 million was used to pay off the loan from FREIT, and $89.1 million was used toward the construction at the Rotunda.
The construction loan contains various covenants, including among others, leasing benchmarks pertaining to the
Rotundas retail space to be achieved on or before a specified date. As of June 30, 2016, FREIT was not in compliance with
this covenant, which, upon notice from the lender, would constitute an event of default. Upon such notice (which as of
September 9, 2016, had not been given), FREIT would have 120 days in the aggregate to cure such default. If not cured, the
lender could exercise its right to accelerate the loans maturity. FREIT is currently in discussions with the lender to
waive the noncompliance and/or modify the related covenant. Although FREIT expects the lender to waive and/or modify the
covenant, no assurances can be given regarding the outcome of such discussion. On December 29, 2014, FREIT Regency,
LLC closed on a $16.2 million mortgage loan with Provident Bank. The loan bears a floating interest rate equal to 125 basis points
over the one-month BBA LIBOR and the loan will mature on December 15, 2024. Interest-only payments are required each month through
December 15, 2017.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Proceeds
from the loan were used to pay off the $5 million outstanding balance on FREITs credit line, and the remainder of the proceeds
will be available to fund future capital expenditures and for general corporate purposes.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down of the second tranche of this loan on April 22, 2016 in the amount of $2,320,000, of which approximately
$470,000 was readily available and the remaining $1,850,000 (included in prepaid expenses and other assets in the accompanying
condensed consolidated balance sheet) is held in escrow and available to Damascus Centre, LLC once certain tenants open and begin
paying rent. The total amount outstanding for both tranches of this loan held with Peoples United Bank as of July 31, 2016
was approximately $21 million. The loan has a maturity date of January 3, 2023 and bears a floating interest rate equal to 210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Wayne PSC, LLC entered into an agreement
with Metropolitan Life Insurance Company to extend the maturity date on its loan secured by the shopping center owned by Wayne
PSC, LLC located in Wayne, New Jersey from June 1, 2016 to October 1, 2016. Under the terms of this agreement, Wayne PSC, LLC will
continue to make the monthly principal and interest payment of $206,960 until the month immediately preceding the maturity date
and on the maturity date a final payment in the amount of approximately $24.2 million shall become due and payable in full. Wayne
PSC, LLC expects to refinance this loan prior to its extended due date.</t>
  </si>
  <si>
    <t>Fair value of long-term debt</t>
  </si>
  <si>
    <t>Fair Value Disclosures [Abstract]</t>
  </si>
  <si>
    <t>Note 9  Fair value of long-term debt: The following table shows the estimated
fair value and carrying value of FREITs long-term debt at July 31, 2016 and October 31, 2015:
($ in Millions) July 31, 2016 October 31, 2015
Fair Value $ 329.8 $ 313.5
Carrying Value $ 320.8 $ 304.8 Fair values are estimated based on market
interest rates at July 31, 2016 and October 31, 2015 and on discounted cash flow analysis. Changes in assumptions or estimation
methods may significantly affect these fair value estimates. The fair value is based on observable inputs (level 2 in the fair
value hierarchy as provided by authoritative guidance).</t>
  </si>
  <si>
    <t>Segment information</t>
  </si>
  <si>
    <t>Segment Reporting [Abstract]</t>
  </si>
  <si>
    <t xml:space="preserve">Note 10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nine (9) properties after giving effect to the sale of a
property on June 17, 2016 (See Note 5), and the residential segment is comprised of seven (7) properties. The accounting policies of the segments
are the same as those described in Note 1 in FREITs Annual Report on Form 10-K for the fiscal year ended October 31, 2015.
The chief operating and decision-making group of FREIT's commercial segment, residential segment and corporate/other is comprised
of FREITs Board of Trustees (Board).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mortization of acquired lease value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attributable to common equity for the nine and three-month periods ended July 31, 2016 and 2015. Asset information is
not reported since FREIT does not use this measure to assess performance.
Nine Months Ended Three Months Ended
July 31, July 31,
2016 2015 2016 2015
(In Thousands of Dollars) (In Thousands of Dollars)
Real estate rental revenue:
Commercial $ 16,952 $ 17,439 $ 5,534 $ 5,751
Residential 16,875 16,456 5,780 5,463
Total real estate revenue 33,827 33,895 11,314 11,214
Real estate operating expenses:
Commercial 8,218 7,997 2,754 2,582
Residential 8,029 7,952 2,703 2,525
Total real estate operating expenses 16,247 15,949 5,457 5,107
Net operating income:
Commercial 8,734 9,442 2,780 3,169
Residential 8,846 8,504 3,077 2,938
Total net operating income $ 17,580 $ 17,946 $ 5,857 $ 6,107
Recurring capital improvements-
residential $ (659 ) $ (275 ) $ (170 ) $ (21 )
Reconciliation to consolidated net income attributable to common equity:
Segment NOI $ 17,580 $ 17,946 $ 5,857 $ 6,107
Gain on sale of commercial property 314  314 
Deferred rents - straight lining 251 (219 ) 276 (71 )
Amortization of acquired leases  (1 )  
Investment income 106 113 44 37
General and administrative expenses (1,401 ) (1,653 ) (506 ) (509 )
Depreciation (5,263 ) (4,985 ) (1,791 ) (1,690 )
Financing costs (8,153 ) (8,370 ) (2,737 ) (2,817 )
Net income 3,434 2,831 1,457 1,057
Net income attributable to noncontrolling interests (377 ) (283 ) (211 ) (89 )
Net income attributable to common equity $ 3,057 $ 2,548 $ 1,246 $ 968 </t>
  </si>
  <si>
    <t>Income taxes</t>
  </si>
  <si>
    <t>Income Tax Disclosure [Abstract]</t>
  </si>
  <si>
    <t>Note 11 
Income taxes: FREIT distributed 100% of its
ordinary taxable income for the fiscal year ended October 31, 2015 to its shareholders as dividends and intends to distribute
100% of its ordinary taxable income and 100% of the capital gain from the sale of the property in Rochelle Park, New Jersey
(See Note 5) to its shareholders as dividends for the fiscal year ending October 31, 2016. Accordingly,
no provision for federal or state income taxes related to such ordinary taxable income was recorded in FREITs
financial statements. As of July 31, 2016, FREIT had no material
uncertain income tax positions. The tax years subsequent to and including the fiscal year ended October 31, 2013 remain open to
examination by the major taxing jurisdictions to which FREIT is subject.</t>
  </si>
  <si>
    <t>Share repurchases</t>
  </si>
  <si>
    <t>Equity [Abstract]</t>
  </si>
  <si>
    <t>Note 12 
Share repurchases: On February 17, 2015, FREIT announced
a tender offer to purchase up to 100,000 shares of FREITs beneficial interest at a price of $23.00 per share. The tender
offer expired on March 20, 2015, and in connection therewith FREIT repurchased 94,302 shares of beneficial interest at $23.00 per
share, for an aggregate purchase price of $2,168,946 which it funded principally from cash and cash equivalents. FREITs
Trustees and executive officers did not tender their shares of beneficial interest in FREIT in the tender offer.</t>
  </si>
  <si>
    <t>Stock option plan</t>
  </si>
  <si>
    <t>Disclosure of Compensation Related Costs, Share-based Payments [Abstract]</t>
  </si>
  <si>
    <t>Note 13 
Stock option plan: On September 4, 2014, the Board approved
the grant of a total of 246,000 non-qualified share options under FREITs Equity Incentive Plan to certain FREIT Executive
Officers, the members of the Board and certain employees of Hekemian, FREITs managing agent. The options have an exercise
price of $18.45 per share, will vest in equal annual installments over a 5-year period and will expire 10 years from the date of
grant, which will be September 3, 2024. The following table summarizes stock
option activity for the nine-month period ended July 31, 2016:
Nine Months Ended July 31,
2016
No. of Options Exercise
Outstanding Price
Options outstanding beginning of period 243,900 $ 18.45
Options granted during period  
Options forfeited/cancelled during period (820 ) $ 18.45
Options outstanding end of period 243,080 $ 18.45
Options expected to vest over term of grant 238,620
Options exercisable at end of period 48,680 For the nine-month periods ended July
31, 2016 and 2015, compensation expense related to stock options granted amounted to $71,000 and $71,000, respectively. For the
three-month periods ended July 31, 2016 and 2015, compensation expense related to stock options granted amounted to $24,000 and
$24,000, respectively. At July 31, 2016, there was approximately $290,000 of unrecognized compensation cost relating to outstanding
non-vested stock options to be recognized over the remaining vesting period. The aggregate intrinsic value of options
expected to vest and options exercisable at July 31, 2016 was approximately $597,000 and $122,000, respectively.</t>
  </si>
  <si>
    <t>Deferred fee plan</t>
  </si>
  <si>
    <t>Deferred Compensation Arrangements [Abstract]</t>
  </si>
  <si>
    <t>Note 14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nine-month period ended July 31, 2015 were deferred under the Deferred Fee Plan,
and all fees payable to Trustees for the nine-month period ended July 31, 2016 were deferred under the Deferred Fee Plan except
for the fees payable to two Trustees, who elected to receive such fees in cash. As a result of the amendment to the Deferred Fee
Plan described above, for the nine-month periods ended July 31, 2016 and 2015, the aggregate amounts of deferred Trustee fees together
with related interest and dividends were approximately $574,600 and $588,300, respectively, which have been paid through the issuance
of 29,473 and 29,385, vested FREIT share units, respectively, based on the closing price of FREIT shares on the dates as set forth
in the Deferred Fee Plan. For
the nine-month periods ended July 31, 2016 and 2015, FREIT has charged as expense approximately $521,500 and $570,900 of the
aggregate amounts of deferred Trustee fees and related interest and dividends for these periods, respectively, representing Trustee
fees and interest to expense and the balance of approximately $53,100 and $17,400, respectively, representing dividends
payable in respect of share units allocated to Plan participants, has been charged to equity.</t>
  </si>
  <si>
    <t>Fair value of long-term debt (Tables)</t>
  </si>
  <si>
    <t>Schedule of estimated fair value and carrying value of long-term debt</t>
  </si>
  <si>
    <t xml:space="preserve">The following table shows the estimated
fair value and carrying value of FREITs long-term debt at July 31, 2016 and October 31, 2015:
($ in Millions) July 31, 2016 October 31, 2015
Fair Value $ 329.8 $ 313.5
Carrying Value $ 320.8 $ 304.8 </t>
  </si>
  <si>
    <t>Segment information (Tables)</t>
  </si>
  <si>
    <t>Schedule of segment and related information</t>
  </si>
  <si>
    <t xml:space="preserve">Real estate rental revenue, operating
expenses, NOI and recurring capital improvements for the reportable segments are summarized below and reconciled to condensed consolidated
net income attributable to common equity for the nine and three-month periods ended July 31, 2016 and 2015. Asset information is
not reported since FREIT does not use this measure to assess performance.
Nine Months Ended Three Months Ended
July 31, July 31,
2016 2015 2016 2015
(In Thousands of Dollars) (In Thousands of Dollars)
Real estate rental revenue:
Commercial $ 16,952 $ 17,439 $ 5,534 $ 5,751
Residential 16,875 16,456 5,780 5,463
Total real estate revenue 33,827 33,895 11,314 11,214
Real estate operating expenses:
Commercial 8,218 7,997 2,754 2,582
Residential 8,029 7,952 2,703 2,525
Total real estate operating expenses 16,247 15,949 5,457 5,107
Net operating income:
Commercial 8,734 9,442 2,780 3,169
Residential 8,846 8,504 3,077 2,938
Total net operating income $ 17,580 $ 17,946 $ 5,857 $ 6,107
Recurring capital improvements-
residential $ (659 ) $ (275 ) $ (170 ) $ (21 )
Reconciliation to consolidated net income attributable to common equity:
Segment NOI $ 17,580 $ 17,946 $ 5,857 $ 6,107
Gain on sale of commercial property 314  314 
Deferred rents - straight lining 251 (219 ) 276 (71 )
Amortization of acquired leases  (1 )  
Investment income 106 113 44 37
General and administrative expenses (1,401 ) (1,653 ) (506 ) (509 )
Depreciation (5,263 ) (4,985 ) (1,791 ) (1,690 )
Financing costs (8,153 ) (8,370 ) (2,737 ) (2,817 )
Net income 3,434 2,831 1,457 1,057
Net income attributable to noncontrolling interests (377 ) (283 ) (211 ) (89 )
Net income attributable to common equity $ 3,057 $ 2,548 $ 1,246 $ 968 </t>
  </si>
  <si>
    <t>Stock option plan (Tables)</t>
  </si>
  <si>
    <t>Schedule of Stock Option Activity</t>
  </si>
  <si>
    <t xml:space="preserve">The following table summarizes stock
option activity for the nine-month period ended July 31, 2016:
Nine Months Ended July 31,
2016
No. of Options Exercise
Outstanding Price
Options outstanding beginning of period 243,900 $ 18.45
Options granted during period  
Options forfeited/cancelled during period (820 ) $ 18.45
Options outstanding end of period 243,080 $ 18.45
Options expected to vest over term of grant 238,620
Options exercisable at end of period 48,680 </t>
  </si>
  <si>
    <t>Earnings per share (Details) - shares</t>
  </si>
  <si>
    <t>Shares arising from assumed exercise of stock options</t>
  </si>
  <si>
    <t>Interest rate swap contracts (Details) - USD ($)</t>
  </si>
  <si>
    <t>12 Months Ended</t>
  </si>
  <si>
    <t>Apr. 22, 2016</t>
  </si>
  <si>
    <t>Dec. 26, 2012</t>
  </si>
  <si>
    <t>Total loan carrying amount</t>
  </si>
  <si>
    <t>Unrealized gain (loss) on derivatives</t>
  </si>
  <si>
    <t>Interest rate swap contract liabilities</t>
  </si>
  <si>
    <t>Regency Swap [Member]</t>
  </si>
  <si>
    <t>Damascus Centre Swap [Member]</t>
  </si>
  <si>
    <t>Provident Bank [Member]</t>
  </si>
  <si>
    <t>Loan amount</t>
  </si>
  <si>
    <t>Notional amount of interest rate swap</t>
  </si>
  <si>
    <t>Maturity date</t>
  </si>
  <si>
    <t>Dec. 15,
		2024</t>
  </si>
  <si>
    <t>Fixed interest rate</t>
  </si>
  <si>
    <t>3.75%</t>
  </si>
  <si>
    <t>Basis points, interest rate</t>
  </si>
  <si>
    <t>1.25%</t>
  </si>
  <si>
    <t>Maturity date of loan</t>
  </si>
  <si>
    <t>People's United Bank [Member]</t>
  </si>
  <si>
    <t>People's United Bank [Member] | Tranche One [Member]</t>
  </si>
  <si>
    <t>3.81%</t>
  </si>
  <si>
    <t>2.10%</t>
  </si>
  <si>
    <t>Jan. 3,
		2023</t>
  </si>
  <si>
    <t>People's United Bank [Member] | Tranche Two [Member]</t>
  </si>
  <si>
    <t>3.53%</t>
  </si>
  <si>
    <t>Amount of loan readily available</t>
  </si>
  <si>
    <t>Amount of loan held in escrow</t>
  </si>
  <si>
    <t>Sale of property (Details) - USD ($)</t>
  </si>
  <si>
    <t>1 Months Ended</t>
  </si>
  <si>
    <t>Jun. 30, 2016</t>
  </si>
  <si>
    <t>Jun. 17, 2016</t>
  </si>
  <si>
    <t>Real Estate Properties [Line Items]</t>
  </si>
  <si>
    <t>Agreed sales price of property held for sale</t>
  </si>
  <si>
    <t>Gain on sale of property held for sale</t>
  </si>
  <si>
    <t>Lakeland Bank Property [Member]</t>
  </si>
  <si>
    <t>Rental properties</t>
  </si>
  <si>
    <t>Straight-line rent receivable on property held for sale</t>
  </si>
  <si>
    <t>Maximum purchase price of property</t>
  </si>
  <si>
    <t>Lost annual rents due to sale of property</t>
  </si>
  <si>
    <t>Capitalized interest (Details) - USD ($)</t>
  </si>
  <si>
    <t>Interest capitalized</t>
  </si>
  <si>
    <t>Management agreement, fees and transactions with related party (Details) - USD ($)</t>
  </si>
  <si>
    <t>Related Party Transaction [Line Items]</t>
  </si>
  <si>
    <t>Asset management fees</t>
  </si>
  <si>
    <t>Managing Agent Hekemian &amp; Co [Member]</t>
  </si>
  <si>
    <t>Leasing commissions and reimbursement of operating expenses</t>
  </si>
  <si>
    <t>Insurance commissions</t>
  </si>
  <si>
    <t>Affiliated Entity 1 [Member]</t>
  </si>
  <si>
    <t>Redevelopment fees</t>
  </si>
  <si>
    <t>Robert S. Hekemian [Member]</t>
  </si>
  <si>
    <t>Robert S. Hekemian, Jr. [Member]</t>
  </si>
  <si>
    <t>Grande Rotunda, LLC [Member]</t>
  </si>
  <si>
    <t>Ownership by noncontrolling owners (percentage)</t>
  </si>
  <si>
    <t>40.00%</t>
  </si>
  <si>
    <t>Ownership by parent (percentage)</t>
  </si>
  <si>
    <t>60.00%</t>
  </si>
  <si>
    <t>Damascus Centre, LLC [Member]</t>
  </si>
  <si>
    <t>30.00%</t>
  </si>
  <si>
    <t>70.00%</t>
  </si>
  <si>
    <t>Mortgage financings (Details) - USD ($)</t>
  </si>
  <si>
    <t>Feb. 01, 2010</t>
  </si>
  <si>
    <t>Debt Instrument [Line Items]</t>
  </si>
  <si>
    <t>Annual interest costs</t>
  </si>
  <si>
    <t>Monthly principal payment amount</t>
  </si>
  <si>
    <t>Wayne PSC, LLC Loan [Member]</t>
  </si>
  <si>
    <t>Oct. 1,
		2016</t>
  </si>
  <si>
    <t>Final payment due on loan upon maturity</t>
  </si>
  <si>
    <t>Baltimore, MD [Member] | People's United Bank [Member]</t>
  </si>
  <si>
    <t>Refinanced loan amount</t>
  </si>
  <si>
    <t>2.25%</t>
  </si>
  <si>
    <t>Term of the loan</t>
  </si>
  <si>
    <t>4 years</t>
  </si>
  <si>
    <t>Baltimore, MD [Member] | Notes Payable, Other Payables [Member]</t>
  </si>
  <si>
    <t>Line of credit</t>
  </si>
  <si>
    <t>Repayments of debt to affiliate</t>
  </si>
  <si>
    <t>Fair value of long-term debt (Details) - USD ($) $ in Thousands</t>
  </si>
  <si>
    <t>Carrying value of long-term debt</t>
  </si>
  <si>
    <t>Segment information (Details) $ in Thousands</t>
  </si>
  <si>
    <t>Jul. 31, 2016USD ($)properties</t>
  </si>
  <si>
    <t>Jul. 31, 2015USD ($)</t>
  </si>
  <si>
    <t>Jul. 31, 2016USD ($)propertiessegments</t>
  </si>
  <si>
    <t>Jul. 31, 2015USD ($)segments</t>
  </si>
  <si>
    <t>Reportable Segments</t>
  </si>
  <si>
    <t>Real estate rental revenue</t>
  </si>
  <si>
    <t>Real estate operating expenses</t>
  </si>
  <si>
    <t>Reconciliation to consolidated net income:</t>
  </si>
  <si>
    <t>Segment NOI</t>
  </si>
  <si>
    <t>Deferred rents - straight lining</t>
  </si>
  <si>
    <t>Amortization of acquired leases</t>
  </si>
  <si>
    <t>General and administrative expenses</t>
  </si>
  <si>
    <t>Financing costs</t>
  </si>
  <si>
    <t>Number of reportable segments | segments</t>
  </si>
  <si>
    <t>Commercial [Member]</t>
  </si>
  <si>
    <t>Number of properties | properties</t>
  </si>
  <si>
    <t>Residential [Member]</t>
  </si>
  <si>
    <t>Recurring capital improvements</t>
  </si>
  <si>
    <t>Operating Segments [Member]</t>
  </si>
  <si>
    <t>Operating Segments [Member] | Commercial [Member]</t>
  </si>
  <si>
    <t>Operating Segments [Member] | Residential [Member]</t>
  </si>
  <si>
    <t>Income taxes (Details)</t>
  </si>
  <si>
    <t>Ordinary taxable income distributed as dividends (percentage)</t>
  </si>
  <si>
    <t>100.00%</t>
  </si>
  <si>
    <t>Share repurchases (Details)</t>
  </si>
  <si>
    <t>Feb. 17, 2015USD ($)$ / sharesshares</t>
  </si>
  <si>
    <t>Number of shares authorized to repurchase</t>
  </si>
  <si>
    <t>Number of shares repurchased</t>
  </si>
  <si>
    <t>Stock repurchased price (per share) | $ / shares</t>
  </si>
  <si>
    <t>Shares repurchased, value | $</t>
  </si>
  <si>
    <t>Stock option plan (Details) - Employee Stock Option [Member] - USD ($)</t>
  </si>
  <si>
    <t>Sep. 04, 2014</t>
  </si>
  <si>
    <t>Share-based Compensation Arrangement by Share-based Payment Award [Line Items]</t>
  </si>
  <si>
    <t>Plan term</t>
  </si>
  <si>
    <t>10 years</t>
  </si>
  <si>
    <t>Vesting term</t>
  </si>
  <si>
    <t>5 years</t>
  </si>
  <si>
    <t>No. of Options Outstanding</t>
  </si>
  <si>
    <t>Options outstanding beginning of period</t>
  </si>
  <si>
    <t>Options granted during period</t>
  </si>
  <si>
    <t>Options forfeited/cancelled during the period</t>
  </si>
  <si>
    <t>Options outstanding end of period</t>
  </si>
  <si>
    <t>Options expected to vest over term of grant</t>
  </si>
  <si>
    <t>Options exercisable at end of period</t>
  </si>
  <si>
    <t>Exercise Price</t>
  </si>
  <si>
    <t>Options forfeited/cancelled during period</t>
  </si>
  <si>
    <t>Compensation expense related to stock options</t>
  </si>
  <si>
    <t>Unrecognized compensation cost</t>
  </si>
  <si>
    <t>Aggregate intrinsic value of options expected to vest</t>
  </si>
  <si>
    <t>Aggregate intrinsic value of options exercisable</t>
  </si>
  <si>
    <t>Deferred fee plan (Details) - USD ($)</t>
  </si>
  <si>
    <t>Deferred Compensation Arrangement with Individual, Excluding Share-based Payments and Postretirement Benefits [Line Items]</t>
  </si>
  <si>
    <t>Trustee fee expense</t>
  </si>
  <si>
    <t>Deferred Fee Plan [Member]</t>
  </si>
  <si>
    <t>Deferred trustee fees</t>
  </si>
  <si>
    <t>Basis spread on any deferred fee (percentage)</t>
  </si>
  <si>
    <t>1.50%</t>
  </si>
  <si>
    <t>Term of distribution to participants</t>
  </si>
  <si>
    <t>Shares 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6840</v>
      </c>
    </row>
    <row r="6" spans="1:3">
      <c r="A6" s="4" t="s">
        <v>8</v>
      </c>
      <c r="B6" s="4" t="s">
        <v>9</v>
      </c>
    </row>
    <row r="7" spans="1:3">
      <c r="A7" s="4" t="s">
        <v>10</v>
      </c>
      <c r="B7" s="6" t="n">
        <v>2016</v>
      </c>
    </row>
    <row r="8" spans="1:3">
      <c r="A8" s="4" t="s">
        <v>11</v>
      </c>
      <c r="B8" s="5"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C13" s="6" t="n">
        <v>6732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4</v>
      </c>
      <c r="B1" s="2" t="s">
        <v>1</v>
      </c>
    </row>
    <row r="2" spans="1:2">
      <c r="B2" s="2" t="s">
        <v>2</v>
      </c>
    </row>
    <row r="3" spans="1:2">
      <c r="A3" s="3" t="s">
        <v>165</v>
      </c>
    </row>
    <row r="4" spans="1:2">
      <c r="A4" s="4" t="s">
        <v>4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3997</v>
      </c>
      <c r="C3" s="7" t="n">
        <v>219430</v>
      </c>
    </row>
    <row r="4" spans="1:3">
      <c r="A4" s="4" t="s">
        <v>26</v>
      </c>
      <c r="B4" s="6" t="n">
        <v>119981</v>
      </c>
      <c r="C4" s="6" t="n">
        <v>101415</v>
      </c>
    </row>
    <row r="5" spans="1:3">
      <c r="A5" s="4" t="s">
        <v>27</v>
      </c>
      <c r="B5" s="6" t="n">
        <v>11871</v>
      </c>
      <c r="C5" s="6" t="n">
        <v>13500</v>
      </c>
    </row>
    <row r="6" spans="1:3">
      <c r="A6" s="4" t="s">
        <v>28</v>
      </c>
      <c r="B6" s="6" t="n">
        <v>1819</v>
      </c>
      <c r="C6" s="6" t="n">
        <v>1728</v>
      </c>
    </row>
    <row r="7" spans="1:3">
      <c r="A7" s="4" t="s">
        <v>29</v>
      </c>
      <c r="B7" s="6" t="n">
        <v>2368</v>
      </c>
      <c r="C7" s="6" t="n">
        <v>2604</v>
      </c>
    </row>
    <row r="8" spans="1:3">
      <c r="A8" s="4" t="s">
        <v>30</v>
      </c>
      <c r="B8" s="6" t="n">
        <v>2163</v>
      </c>
      <c r="C8" s="6" t="n">
        <v>2105</v>
      </c>
    </row>
    <row r="9" spans="1:3">
      <c r="A9" s="4" t="s">
        <v>31</v>
      </c>
      <c r="B9" s="6" t="n">
        <v>5451</v>
      </c>
      <c r="C9" s="6" t="n">
        <v>5451</v>
      </c>
    </row>
    <row r="10" spans="1:3">
      <c r="A10" s="4" t="s">
        <v>32</v>
      </c>
      <c r="B10" s="6" t="n">
        <v>6480</v>
      </c>
      <c r="C10" s="6" t="n">
        <v>4555</v>
      </c>
    </row>
    <row r="11" spans="1:3">
      <c r="A11" s="4" t="s">
        <v>33</v>
      </c>
      <c r="B11" s="6" t="n">
        <v>1641</v>
      </c>
      <c r="C11" s="6" t="n">
        <v>1327</v>
      </c>
    </row>
    <row r="12" spans="1:3">
      <c r="A12" s="4" t="s">
        <v>34</v>
      </c>
      <c r="B12" s="6" t="n">
        <v>365771</v>
      </c>
      <c r="C12" s="6" t="n">
        <v>352115</v>
      </c>
    </row>
    <row r="13" spans="1:3">
      <c r="A13" s="3" t="s">
        <v>35</v>
      </c>
    </row>
    <row r="14" spans="1:3">
      <c r="A14" s="4" t="s">
        <v>36</v>
      </c>
      <c r="B14" s="6" t="n">
        <v>323206</v>
      </c>
      <c r="C14" s="6" t="n">
        <v>307899</v>
      </c>
    </row>
    <row r="15" spans="1:3">
      <c r="A15" s="4" t="s">
        <v>37</v>
      </c>
      <c r="B15" s="6" t="n">
        <v>2442</v>
      </c>
      <c r="C15" s="6" t="n">
        <v>3129</v>
      </c>
    </row>
    <row r="16" spans="1:3">
      <c r="A16" s="4" t="s">
        <v>38</v>
      </c>
      <c r="B16" s="6" t="n">
        <v>320764</v>
      </c>
      <c r="C16" s="6" t="n">
        <v>304770</v>
      </c>
    </row>
    <row r="17" spans="1:3">
      <c r="A17" s="4" t="s">
        <v>39</v>
      </c>
      <c r="B17" s="6" t="n">
        <v>9078</v>
      </c>
      <c r="C17" s="6" t="n">
        <v>9078</v>
      </c>
    </row>
    <row r="18" spans="1:3">
      <c r="A18" s="4" t="s">
        <v>40</v>
      </c>
      <c r="B18" s="6" t="n">
        <v>9948</v>
      </c>
      <c r="C18" s="6" t="n">
        <v>10305</v>
      </c>
    </row>
    <row r="19" spans="1:3">
      <c r="A19" s="4" t="s">
        <v>41</v>
      </c>
      <c r="B19" s="6" t="n">
        <v>2018</v>
      </c>
      <c r="C19" s="6" t="n">
        <v>2018</v>
      </c>
    </row>
    <row r="20" spans="1:3">
      <c r="A20" s="4" t="s">
        <v>42</v>
      </c>
      <c r="B20" s="6" t="n">
        <v>2744</v>
      </c>
      <c r="C20" s="6" t="n">
        <v>2561</v>
      </c>
    </row>
    <row r="21" spans="1:3">
      <c r="A21" s="4" t="s">
        <v>43</v>
      </c>
      <c r="B21" s="6" t="n">
        <v>1319</v>
      </c>
      <c r="C21" s="6" t="n">
        <v>1080</v>
      </c>
    </row>
    <row r="22" spans="1:3">
      <c r="A22" s="4" t="s">
        <v>44</v>
      </c>
      <c r="B22" s="6" t="n">
        <v>2681</v>
      </c>
      <c r="C22" s="6" t="n">
        <v>1066</v>
      </c>
    </row>
    <row r="23" spans="1:3">
      <c r="A23" s="4" t="s">
        <v>45</v>
      </c>
      <c r="B23" s="6" t="n">
        <v>348552</v>
      </c>
      <c r="C23" s="6" t="n">
        <v>330878</v>
      </c>
    </row>
    <row r="24" spans="1:3">
      <c r="A24" s="4" t="s">
        <v>46</v>
      </c>
      <c r="B24" s="4" t="s">
        <v>47</v>
      </c>
      <c r="C24" s="4" t="s">
        <v>47</v>
      </c>
    </row>
    <row r="25" spans="1:3">
      <c r="A25" s="3" t="s">
        <v>48</v>
      </c>
    </row>
    <row r="26" spans="1:3">
      <c r="A26" s="4" t="s">
        <v>49</v>
      </c>
      <c r="B26" s="6" t="n">
        <v>26505</v>
      </c>
      <c r="C26" s="6" t="n">
        <v>25860</v>
      </c>
    </row>
    <row r="27" spans="1:3">
      <c r="A27" s="4" t="s">
        <v>50</v>
      </c>
      <c r="B27" s="6" t="n">
        <v>-5517</v>
      </c>
      <c r="C27" s="6" t="n">
        <v>-5517</v>
      </c>
    </row>
    <row r="28" spans="1:3">
      <c r="A28" s="4" t="s">
        <v>51</v>
      </c>
      <c r="B28" s="6" t="n">
        <v>-14819</v>
      </c>
      <c r="C28" s="6" t="n">
        <v>-11769</v>
      </c>
    </row>
    <row r="29" spans="1:3">
      <c r="A29" s="4" t="s">
        <v>52</v>
      </c>
      <c r="B29" s="6" t="n">
        <v>-2415</v>
      </c>
      <c r="C29" s="6" t="n">
        <v>-1030</v>
      </c>
    </row>
    <row r="30" spans="1:3">
      <c r="A30" s="4" t="s">
        <v>53</v>
      </c>
      <c r="B30" s="6" t="n">
        <v>3754</v>
      </c>
      <c r="C30" s="6" t="n">
        <v>7544</v>
      </c>
    </row>
    <row r="31" spans="1:3">
      <c r="A31" s="4" t="s">
        <v>54</v>
      </c>
      <c r="B31" s="6" t="n">
        <v>13465</v>
      </c>
      <c r="C31" s="6" t="n">
        <v>13693</v>
      </c>
    </row>
    <row r="32" spans="1:3">
      <c r="A32" s="4" t="s">
        <v>55</v>
      </c>
      <c r="B32" s="6" t="n">
        <v>17219</v>
      </c>
      <c r="C32" s="6" t="n">
        <v>21237</v>
      </c>
    </row>
    <row r="33" spans="1:3">
      <c r="A33" s="4" t="s">
        <v>56</v>
      </c>
      <c r="B33" s="7" t="n">
        <v>365771</v>
      </c>
      <c r="C33" s="7" t="n">
        <v>352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7</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0</v>
      </c>
      <c r="B1" s="2" t="s">
        <v>1</v>
      </c>
    </row>
    <row r="2" spans="1:2">
      <c r="B2" s="2" t="s">
        <v>2</v>
      </c>
    </row>
    <row r="3" spans="1:2">
      <c r="A3" s="3" t="s">
        <v>18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206</v>
      </c>
      <c r="B1" s="2" t="s">
        <v>65</v>
      </c>
      <c r="D1" s="2" t="s">
        <v>1</v>
      </c>
    </row>
    <row r="2" spans="1:5">
      <c r="B2" s="2" t="s">
        <v>2</v>
      </c>
      <c r="C2" s="2" t="s">
        <v>66</v>
      </c>
      <c r="D2" s="2" t="s">
        <v>2</v>
      </c>
      <c r="E2" s="2" t="s">
        <v>66</v>
      </c>
    </row>
    <row r="3" spans="1:5">
      <c r="A3" s="3" t="s">
        <v>163</v>
      </c>
    </row>
    <row r="4" spans="1:5">
      <c r="A4" s="4" t="s">
        <v>207</v>
      </c>
      <c r="B4" s="6" t="n">
        <v>13000</v>
      </c>
      <c r="C4" s="6" t="n">
        <v>8000</v>
      </c>
      <c r="D4" s="6" t="n">
        <v>0</v>
      </c>
      <c r="E4" s="6" t="n">
        <v>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6"/>
    <col customWidth="1" max="6" min="6" width="14"/>
    <col customWidth="1" max="7" min="7" width="14"/>
  </cols>
  <sheetData>
    <row r="1" spans="1:7">
      <c r="A1" s="1" t="s">
        <v>208</v>
      </c>
      <c r="B1" s="2" t="s">
        <v>65</v>
      </c>
      <c r="D1" s="2" t="s">
        <v>1</v>
      </c>
      <c r="E1" s="2" t="s">
        <v>209</v>
      </c>
    </row>
    <row r="2" spans="1:7">
      <c r="B2" s="2" t="s">
        <v>2</v>
      </c>
      <c r="C2" s="2" t="s">
        <v>66</v>
      </c>
      <c r="D2" s="2" t="s">
        <v>2</v>
      </c>
      <c r="E2" s="2" t="s">
        <v>23</v>
      </c>
      <c r="F2" s="2" t="s">
        <v>210</v>
      </c>
      <c r="G2" s="2" t="s">
        <v>211</v>
      </c>
    </row>
    <row r="3" spans="1:7">
      <c r="A3" s="4" t="s">
        <v>212</v>
      </c>
      <c r="B3" s="7" t="n">
        <v>323206000</v>
      </c>
      <c r="D3" s="7" t="n">
        <v>323206000</v>
      </c>
      <c r="E3" s="7" t="n">
        <v>307899000</v>
      </c>
    </row>
    <row r="4" spans="1:7">
      <c r="A4" s="4" t="s">
        <v>213</v>
      </c>
      <c r="B4" s="6" t="n">
        <v>-774000</v>
      </c>
      <c r="C4" s="7" t="n">
        <v>415000</v>
      </c>
      <c r="D4" s="6" t="n">
        <v>-1615000</v>
      </c>
      <c r="E4" s="6" t="n">
        <v>-1581000</v>
      </c>
    </row>
    <row r="5" spans="1:7">
      <c r="A5" s="4" t="s">
        <v>214</v>
      </c>
      <c r="B5" s="6" t="n">
        <v>2681000</v>
      </c>
      <c r="D5" s="6" t="n">
        <v>2681000</v>
      </c>
      <c r="E5" s="6" t="n">
        <v>1066000</v>
      </c>
    </row>
    <row r="6" spans="1:7">
      <c r="A6" s="4" t="s">
        <v>215</v>
      </c>
    </row>
    <row r="7" spans="1:7">
      <c r="A7" s="4" t="s">
        <v>214</v>
      </c>
      <c r="B7" s="6" t="n">
        <v>1792000</v>
      </c>
      <c r="D7" s="6" t="n">
        <v>1792000</v>
      </c>
      <c r="E7" s="6" t="n">
        <v>945000</v>
      </c>
    </row>
    <row r="8" spans="1:7">
      <c r="A8" s="4" t="s">
        <v>216</v>
      </c>
    </row>
    <row r="9" spans="1:7">
      <c r="A9" s="4" t="s">
        <v>214</v>
      </c>
      <c r="B9" s="6" t="n">
        <v>889000</v>
      </c>
      <c r="D9" s="6" t="n">
        <v>889000</v>
      </c>
      <c r="E9" s="7" t="n">
        <v>121000</v>
      </c>
    </row>
    <row r="10" spans="1:7">
      <c r="A10" s="4" t="s">
        <v>217</v>
      </c>
    </row>
    <row r="11" spans="1:7">
      <c r="A11" s="4" t="s">
        <v>218</v>
      </c>
      <c r="B11" s="6" t="n">
        <v>16200000</v>
      </c>
      <c r="D11" s="6" t="n">
        <v>16200000</v>
      </c>
    </row>
    <row r="12" spans="1:7">
      <c r="A12" s="4" t="s">
        <v>212</v>
      </c>
      <c r="B12" s="6" t="n">
        <v>5000000</v>
      </c>
      <c r="D12" s="6" t="n">
        <v>5000000</v>
      </c>
    </row>
    <row r="13" spans="1:7">
      <c r="A13" s="4" t="s">
        <v>219</v>
      </c>
      <c r="B13" s="7" t="n">
        <v>16200000</v>
      </c>
      <c r="D13" s="7" t="n">
        <v>16200000</v>
      </c>
    </row>
    <row r="14" spans="1:7">
      <c r="A14" s="4" t="s">
        <v>220</v>
      </c>
      <c r="D14" s="4" t="s">
        <v>221</v>
      </c>
    </row>
    <row r="15" spans="1:7">
      <c r="A15" s="4" t="s">
        <v>222</v>
      </c>
      <c r="B15" s="4" t="s">
        <v>223</v>
      </c>
      <c r="D15" s="4" t="s">
        <v>223</v>
      </c>
    </row>
    <row r="16" spans="1:7">
      <c r="A16" s="4" t="s">
        <v>224</v>
      </c>
      <c r="D16" s="4" t="s">
        <v>225</v>
      </c>
    </row>
    <row r="17" spans="1:7">
      <c r="A17" s="4" t="s">
        <v>226</v>
      </c>
      <c r="D17" s="4" t="s">
        <v>221</v>
      </c>
    </row>
    <row r="18" spans="1:7">
      <c r="A18" s="4" t="s">
        <v>227</v>
      </c>
    </row>
    <row r="19" spans="1:7">
      <c r="A19" s="4" t="s">
        <v>212</v>
      </c>
      <c r="B19" s="7" t="n">
        <v>21000000</v>
      </c>
      <c r="D19" s="7" t="n">
        <v>21000000</v>
      </c>
    </row>
    <row r="20" spans="1:7">
      <c r="A20" s="4" t="s">
        <v>219</v>
      </c>
      <c r="B20" s="6" t="n">
        <v>21000000</v>
      </c>
      <c r="D20" s="6" t="n">
        <v>21000000</v>
      </c>
    </row>
    <row r="21" spans="1:7">
      <c r="A21" s="4" t="s">
        <v>228</v>
      </c>
    </row>
    <row r="22" spans="1:7">
      <c r="A22" s="4" t="s">
        <v>218</v>
      </c>
      <c r="G22" s="7" t="n">
        <v>20000000</v>
      </c>
    </row>
    <row r="23" spans="1:7">
      <c r="A23" s="4" t="s">
        <v>219</v>
      </c>
      <c r="B23" s="7" t="n">
        <v>18900000</v>
      </c>
      <c r="D23" s="7" t="n">
        <v>18900000</v>
      </c>
    </row>
    <row r="24" spans="1:7">
      <c r="A24" s="4" t="s">
        <v>222</v>
      </c>
      <c r="B24" s="4" t="s">
        <v>229</v>
      </c>
      <c r="D24" s="4" t="s">
        <v>229</v>
      </c>
    </row>
    <row r="25" spans="1:7">
      <c r="A25" s="4" t="s">
        <v>224</v>
      </c>
      <c r="B25" s="4" t="s">
        <v>230</v>
      </c>
      <c r="D25" s="4" t="s">
        <v>230</v>
      </c>
    </row>
    <row r="26" spans="1:7">
      <c r="A26" s="4" t="s">
        <v>226</v>
      </c>
      <c r="B26" s="4" t="s">
        <v>231</v>
      </c>
      <c r="D26" s="4" t="s">
        <v>231</v>
      </c>
    </row>
    <row r="27" spans="1:7">
      <c r="A27" s="4" t="s">
        <v>232</v>
      </c>
    </row>
    <row r="28" spans="1:7">
      <c r="A28" s="4" t="s">
        <v>218</v>
      </c>
      <c r="F28" s="7" t="n">
        <v>2320000</v>
      </c>
    </row>
    <row r="29" spans="1:7">
      <c r="A29" s="4" t="s">
        <v>222</v>
      </c>
      <c r="B29" s="4" t="s">
        <v>233</v>
      </c>
      <c r="D29" s="4" t="s">
        <v>233</v>
      </c>
    </row>
    <row r="30" spans="1:7">
      <c r="A30" s="4" t="s">
        <v>224</v>
      </c>
      <c r="B30" s="4" t="s">
        <v>230</v>
      </c>
      <c r="D30" s="4" t="s">
        <v>230</v>
      </c>
    </row>
    <row r="31" spans="1:7">
      <c r="A31" s="4" t="s">
        <v>234</v>
      </c>
      <c r="F31" s="6" t="n">
        <v>470000</v>
      </c>
    </row>
    <row r="32" spans="1:7">
      <c r="A32" s="4" t="s">
        <v>235</v>
      </c>
      <c r="F32" s="7" t="n">
        <v>1850000</v>
      </c>
    </row>
    <row r="33" spans="1:7">
      <c r="A33" s="4" t="s">
        <v>226</v>
      </c>
      <c r="B33" s="4" t="s">
        <v>231</v>
      </c>
      <c r="D33" s="4" t="s">
        <v>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 customWidth="1" max="7" min="7" width="14"/>
  </cols>
  <sheetData>
    <row r="1" spans="1:7">
      <c r="A1" s="1" t="s">
        <v>236</v>
      </c>
      <c r="B1" s="2" t="s">
        <v>237</v>
      </c>
      <c r="C1" s="2" t="s">
        <v>65</v>
      </c>
      <c r="E1" s="2" t="s">
        <v>1</v>
      </c>
    </row>
    <row r="2" spans="1:7">
      <c r="B2" s="2" t="s">
        <v>238</v>
      </c>
      <c r="C2" s="2" t="s">
        <v>2</v>
      </c>
      <c r="D2" s="2" t="s">
        <v>66</v>
      </c>
      <c r="E2" s="2" t="s">
        <v>2</v>
      </c>
      <c r="F2" s="2" t="s">
        <v>66</v>
      </c>
      <c r="G2" s="2" t="s">
        <v>239</v>
      </c>
    </row>
    <row r="3" spans="1:7">
      <c r="A3" s="3" t="s">
        <v>240</v>
      </c>
    </row>
    <row r="4" spans="1:7">
      <c r="A4" s="4" t="s">
        <v>241</v>
      </c>
      <c r="E4" s="7" t="n">
        <v>3059000</v>
      </c>
      <c r="F4" s="4" t="s">
        <v>47</v>
      </c>
    </row>
    <row r="5" spans="1:7">
      <c r="A5" s="4" t="s">
        <v>242</v>
      </c>
      <c r="C5" s="7" t="n">
        <v>314000</v>
      </c>
      <c r="D5" s="4" t="s">
        <v>47</v>
      </c>
      <c r="E5" s="6" t="n">
        <v>314000</v>
      </c>
      <c r="F5" s="4" t="s">
        <v>47</v>
      </c>
    </row>
    <row r="6" spans="1:7">
      <c r="A6" s="4" t="s">
        <v>243</v>
      </c>
    </row>
    <row r="7" spans="1:7">
      <c r="A7" s="3" t="s">
        <v>240</v>
      </c>
    </row>
    <row r="8" spans="1:7">
      <c r="A8" s="4" t="s">
        <v>244</v>
      </c>
      <c r="G8" s="7" t="n">
        <v>2700000</v>
      </c>
    </row>
    <row r="9" spans="1:7">
      <c r="A9" s="4" t="s">
        <v>245</v>
      </c>
      <c r="G9" s="7" t="n">
        <v>500000</v>
      </c>
    </row>
    <row r="10" spans="1:7">
      <c r="A10" s="4" t="s">
        <v>241</v>
      </c>
      <c r="B10" s="7" t="n">
        <v>3100000</v>
      </c>
    </row>
    <row r="11" spans="1:7">
      <c r="A11" s="4" t="s">
        <v>242</v>
      </c>
      <c r="B11" s="7" t="n">
        <v>314000</v>
      </c>
    </row>
    <row r="12" spans="1:7">
      <c r="A12" s="4" t="s">
        <v>246</v>
      </c>
      <c r="E12" s="6" t="n">
        <v>3000000</v>
      </c>
    </row>
    <row r="13" spans="1:7">
      <c r="A13" s="4" t="s">
        <v>247</v>
      </c>
      <c r="E13" s="7" t="n">
        <v>241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248</v>
      </c>
      <c r="B1" s="2" t="s">
        <v>65</v>
      </c>
      <c r="D1" s="2" t="s">
        <v>1</v>
      </c>
    </row>
    <row r="2" spans="1:5">
      <c r="B2" s="2" t="s">
        <v>2</v>
      </c>
      <c r="C2" s="2" t="s">
        <v>66</v>
      </c>
      <c r="D2" s="2" t="s">
        <v>2</v>
      </c>
      <c r="E2" s="2" t="s">
        <v>66</v>
      </c>
    </row>
    <row r="3" spans="1:5">
      <c r="A3" s="3" t="s">
        <v>171</v>
      </c>
    </row>
    <row r="4" spans="1:5">
      <c r="A4" s="4" t="s">
        <v>249</v>
      </c>
      <c r="B4" s="7" t="n">
        <v>916000</v>
      </c>
      <c r="C4" s="7" t="n">
        <v>667000</v>
      </c>
      <c r="D4" s="7" t="n">
        <v>2611000</v>
      </c>
      <c r="E4" s="7" t="n">
        <v>16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4" t="s">
        <v>47</v>
      </c>
      <c r="C3" s="4" t="s">
        <v>47</v>
      </c>
    </row>
    <row r="4" spans="1:3">
      <c r="A4" s="4" t="s">
        <v>60</v>
      </c>
      <c r="B4" s="6" t="n">
        <v>8000000</v>
      </c>
      <c r="C4" s="6" t="n">
        <v>8000000</v>
      </c>
    </row>
    <row r="5" spans="1:3">
      <c r="A5" s="4" t="s">
        <v>61</v>
      </c>
      <c r="B5" s="6" t="n">
        <v>6993152</v>
      </c>
      <c r="C5" s="6" t="n">
        <v>6993152</v>
      </c>
    </row>
    <row r="6" spans="1:3">
      <c r="A6" s="4" t="s">
        <v>62</v>
      </c>
      <c r="B6" s="6" t="n">
        <v>68823</v>
      </c>
      <c r="C6" s="6" t="n">
        <v>39350</v>
      </c>
    </row>
    <row r="7" spans="1:3">
      <c r="A7" s="4" t="s">
        <v>63</v>
      </c>
      <c r="B7" s="6" t="n">
        <v>266283</v>
      </c>
      <c r="C7" s="6" t="n">
        <v>266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0</v>
      </c>
      <c r="B1" s="2" t="s">
        <v>65</v>
      </c>
      <c r="D1" s="2" t="s">
        <v>1</v>
      </c>
    </row>
    <row r="2" spans="1:6">
      <c r="B2" s="2" t="s">
        <v>2</v>
      </c>
      <c r="C2" s="2" t="s">
        <v>66</v>
      </c>
      <c r="D2" s="2" t="s">
        <v>2</v>
      </c>
      <c r="E2" s="2" t="s">
        <v>66</v>
      </c>
      <c r="F2" s="2" t="s">
        <v>23</v>
      </c>
    </row>
    <row r="3" spans="1:6">
      <c r="A3" s="3" t="s">
        <v>251</v>
      </c>
    </row>
    <row r="4" spans="1:6">
      <c r="A4" s="4" t="s">
        <v>252</v>
      </c>
      <c r="B4" s="7" t="n">
        <v>515000</v>
      </c>
      <c r="C4" s="7" t="n">
        <v>504000</v>
      </c>
      <c r="D4" s="7" t="n">
        <v>1501000</v>
      </c>
      <c r="E4" s="7" t="n">
        <v>1489000</v>
      </c>
    </row>
    <row r="5" spans="1:6">
      <c r="A5" s="4" t="s">
        <v>124</v>
      </c>
      <c r="D5" s="6" t="n">
        <v>574000</v>
      </c>
    </row>
    <row r="6" spans="1:6">
      <c r="A6" s="4" t="s">
        <v>31</v>
      </c>
      <c r="B6" s="6" t="n">
        <v>5451000</v>
      </c>
      <c r="D6" s="6" t="n">
        <v>5451000</v>
      </c>
      <c r="F6" s="7" t="n">
        <v>5451000</v>
      </c>
    </row>
    <row r="7" spans="1:6">
      <c r="A7" s="4" t="s">
        <v>253</v>
      </c>
    </row>
    <row r="8" spans="1:6">
      <c r="A8" s="3" t="s">
        <v>251</v>
      </c>
    </row>
    <row r="9" spans="1:6">
      <c r="A9" s="4" t="s">
        <v>252</v>
      </c>
      <c r="B9" s="6" t="n">
        <v>485000</v>
      </c>
      <c r="C9" s="6" t="n">
        <v>479000</v>
      </c>
      <c r="D9" s="6" t="n">
        <v>1419000</v>
      </c>
      <c r="E9" s="6" t="n">
        <v>1412000</v>
      </c>
    </row>
    <row r="10" spans="1:6">
      <c r="A10" s="4" t="s">
        <v>254</v>
      </c>
      <c r="B10" s="6" t="n">
        <v>147000</v>
      </c>
      <c r="C10" s="6" t="n">
        <v>77000</v>
      </c>
      <c r="D10" s="6" t="n">
        <v>452000</v>
      </c>
      <c r="E10" s="6" t="n">
        <v>213000</v>
      </c>
    </row>
    <row r="11" spans="1:6">
      <c r="A11" s="4" t="s">
        <v>255</v>
      </c>
      <c r="B11" s="6" t="n">
        <v>101000</v>
      </c>
      <c r="C11" s="6" t="n">
        <v>98000</v>
      </c>
      <c r="D11" s="6" t="n">
        <v>164000</v>
      </c>
      <c r="E11" s="6" t="n">
        <v>155000</v>
      </c>
    </row>
    <row r="12" spans="1:6">
      <c r="A12" s="4" t="s">
        <v>256</v>
      </c>
    </row>
    <row r="13" spans="1:6">
      <c r="A13" s="3" t="s">
        <v>251</v>
      </c>
    </row>
    <row r="14" spans="1:6">
      <c r="A14" s="4" t="s">
        <v>257</v>
      </c>
      <c r="B14" s="6" t="n">
        <v>33000</v>
      </c>
      <c r="C14" s="6" t="n">
        <v>340000</v>
      </c>
      <c r="D14" s="6" t="n">
        <v>391000</v>
      </c>
      <c r="E14" s="6" t="n">
        <v>1133000</v>
      </c>
    </row>
    <row r="15" spans="1:6">
      <c r="A15" s="4" t="s">
        <v>258</v>
      </c>
    </row>
    <row r="16" spans="1:6">
      <c r="A16" s="3" t="s">
        <v>251</v>
      </c>
    </row>
    <row r="17" spans="1:6">
      <c r="A17" s="4" t="s">
        <v>124</v>
      </c>
      <c r="B17" s="6" t="n">
        <v>131000</v>
      </c>
      <c r="C17" s="6" t="n">
        <v>137000</v>
      </c>
      <c r="D17" s="6" t="n">
        <v>401000</v>
      </c>
      <c r="E17" s="6" t="n">
        <v>403000</v>
      </c>
    </row>
    <row r="18" spans="1:6">
      <c r="A18" s="4" t="s">
        <v>259</v>
      </c>
    </row>
    <row r="19" spans="1:6">
      <c r="A19" s="3" t="s">
        <v>251</v>
      </c>
    </row>
    <row r="20" spans="1:6">
      <c r="A20" s="4" t="s">
        <v>124</v>
      </c>
      <c r="B20" s="7" t="n">
        <v>16000</v>
      </c>
      <c r="C20" s="7" t="n">
        <v>18000</v>
      </c>
      <c r="D20" s="7" t="n">
        <v>49000</v>
      </c>
      <c r="E20" s="7" t="n">
        <v>49000</v>
      </c>
    </row>
    <row r="21" spans="1:6">
      <c r="A21" s="4" t="s">
        <v>260</v>
      </c>
    </row>
    <row r="22" spans="1:6">
      <c r="A22" s="3" t="s">
        <v>251</v>
      </c>
    </row>
    <row r="23" spans="1:6">
      <c r="A23" s="4" t="s">
        <v>261</v>
      </c>
      <c r="B23" s="4" t="s">
        <v>262</v>
      </c>
      <c r="D23" s="4" t="s">
        <v>262</v>
      </c>
      <c r="F23" s="4" t="s">
        <v>262</v>
      </c>
    </row>
    <row r="24" spans="1:6">
      <c r="A24" s="4" t="s">
        <v>263</v>
      </c>
      <c r="B24" s="4" t="s">
        <v>264</v>
      </c>
      <c r="D24" s="4" t="s">
        <v>264</v>
      </c>
      <c r="F24" s="4" t="s">
        <v>264</v>
      </c>
    </row>
    <row r="25" spans="1:6">
      <c r="A25" s="4" t="s">
        <v>265</v>
      </c>
    </row>
    <row r="26" spans="1:6">
      <c r="A26" s="3" t="s">
        <v>251</v>
      </c>
    </row>
    <row r="27" spans="1:6">
      <c r="A27" s="4" t="s">
        <v>261</v>
      </c>
      <c r="B27" s="4" t="s">
        <v>266</v>
      </c>
      <c r="D27" s="4" t="s">
        <v>266</v>
      </c>
      <c r="F27" s="4" t="s">
        <v>266</v>
      </c>
    </row>
    <row r="28" spans="1:6">
      <c r="A28" s="4" t="s">
        <v>263</v>
      </c>
      <c r="B28" s="4" t="s">
        <v>267</v>
      </c>
      <c r="D28" s="4" t="s">
        <v>267</v>
      </c>
      <c r="F28" s="4" t="s">
        <v>2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16"/>
    <col customWidth="1" max="5" min="5" width="14"/>
    <col customWidth="1" max="6" min="6" width="14"/>
    <col customWidth="1" max="7" min="7" width="14"/>
    <col customWidth="1" max="8" min="8" width="14"/>
  </cols>
  <sheetData>
    <row r="1" spans="1:8">
      <c r="A1" s="1" t="s">
        <v>268</v>
      </c>
      <c r="B1" s="2" t="s">
        <v>269</v>
      </c>
      <c r="C1" s="2" t="s">
        <v>2</v>
      </c>
      <c r="D1" s="2" t="s">
        <v>2</v>
      </c>
      <c r="E1" s="2" t="s">
        <v>66</v>
      </c>
      <c r="F1" s="2" t="s">
        <v>210</v>
      </c>
      <c r="G1" s="2" t="s">
        <v>23</v>
      </c>
      <c r="H1" s="2" t="s">
        <v>211</v>
      </c>
    </row>
    <row r="2" spans="1:8">
      <c r="A2" s="3" t="s">
        <v>270</v>
      </c>
    </row>
    <row r="3" spans="1:8">
      <c r="A3" s="4" t="s">
        <v>212</v>
      </c>
      <c r="C3" s="7" t="n">
        <v>323206000</v>
      </c>
      <c r="D3" s="7" t="n">
        <v>323206000</v>
      </c>
      <c r="G3" s="7" t="n">
        <v>307899000</v>
      </c>
    </row>
    <row r="4" spans="1:8">
      <c r="A4" s="4" t="s">
        <v>135</v>
      </c>
      <c r="D4" s="6" t="n">
        <v>16871000</v>
      </c>
      <c r="E4" s="7" t="n">
        <v>37806000</v>
      </c>
    </row>
    <row r="5" spans="1:8">
      <c r="A5" s="4" t="s">
        <v>143</v>
      </c>
      <c r="D5" s="6" t="n">
        <v>15214000</v>
      </c>
      <c r="E5" s="7" t="n">
        <v>38170000</v>
      </c>
    </row>
    <row r="6" spans="1:8">
      <c r="A6" s="4" t="s">
        <v>227</v>
      </c>
    </row>
    <row r="7" spans="1:8">
      <c r="A7" s="3" t="s">
        <v>270</v>
      </c>
    </row>
    <row r="8" spans="1:8">
      <c r="A8" s="4" t="s">
        <v>212</v>
      </c>
      <c r="C8" s="7" t="n">
        <v>21000000</v>
      </c>
      <c r="D8" s="7" t="n">
        <v>21000000</v>
      </c>
    </row>
    <row r="9" spans="1:8">
      <c r="A9" s="4" t="s">
        <v>228</v>
      </c>
    </row>
    <row r="10" spans="1:8">
      <c r="A10" s="3" t="s">
        <v>270</v>
      </c>
    </row>
    <row r="11" spans="1:8">
      <c r="A11" s="4" t="s">
        <v>218</v>
      </c>
      <c r="H11" s="7" t="n">
        <v>20000000</v>
      </c>
    </row>
    <row r="12" spans="1:8">
      <c r="A12" s="4" t="s">
        <v>222</v>
      </c>
      <c r="C12" s="4" t="s">
        <v>229</v>
      </c>
      <c r="D12" s="4" t="s">
        <v>229</v>
      </c>
    </row>
    <row r="13" spans="1:8">
      <c r="A13" s="4" t="s">
        <v>224</v>
      </c>
      <c r="C13" s="4" t="s">
        <v>230</v>
      </c>
      <c r="D13" s="4" t="s">
        <v>230</v>
      </c>
    </row>
    <row r="14" spans="1:8">
      <c r="A14" s="4" t="s">
        <v>226</v>
      </c>
      <c r="C14" s="4" t="s">
        <v>231</v>
      </c>
      <c r="D14" s="4" t="s">
        <v>231</v>
      </c>
    </row>
    <row r="15" spans="1:8">
      <c r="A15" s="4" t="s">
        <v>232</v>
      </c>
    </row>
    <row r="16" spans="1:8">
      <c r="A16" s="3" t="s">
        <v>270</v>
      </c>
    </row>
    <row r="17" spans="1:8">
      <c r="A17" s="4" t="s">
        <v>218</v>
      </c>
      <c r="F17" s="7" t="n">
        <v>2320000</v>
      </c>
    </row>
    <row r="18" spans="1:8">
      <c r="A18" s="4" t="s">
        <v>234</v>
      </c>
      <c r="F18" s="6" t="n">
        <v>470000</v>
      </c>
    </row>
    <row r="19" spans="1:8">
      <c r="A19" s="4" t="s">
        <v>235</v>
      </c>
      <c r="F19" s="7" t="n">
        <v>1850000</v>
      </c>
    </row>
    <row r="20" spans="1:8">
      <c r="A20" s="4" t="s">
        <v>222</v>
      </c>
      <c r="C20" s="4" t="s">
        <v>233</v>
      </c>
      <c r="D20" s="4" t="s">
        <v>233</v>
      </c>
    </row>
    <row r="21" spans="1:8">
      <c r="A21" s="4" t="s">
        <v>224</v>
      </c>
      <c r="C21" s="4" t="s">
        <v>230</v>
      </c>
      <c r="D21" s="4" t="s">
        <v>230</v>
      </c>
    </row>
    <row r="22" spans="1:8">
      <c r="A22" s="4" t="s">
        <v>226</v>
      </c>
      <c r="C22" s="4" t="s">
        <v>231</v>
      </c>
      <c r="D22" s="4" t="s">
        <v>231</v>
      </c>
    </row>
    <row r="23" spans="1:8">
      <c r="A23" s="4" t="s">
        <v>217</v>
      </c>
    </row>
    <row r="24" spans="1:8">
      <c r="A24" s="3" t="s">
        <v>270</v>
      </c>
    </row>
    <row r="25" spans="1:8">
      <c r="A25" s="4" t="s">
        <v>218</v>
      </c>
      <c r="C25" s="7" t="n">
        <v>16200000</v>
      </c>
      <c r="D25" s="7" t="n">
        <v>16200000</v>
      </c>
    </row>
    <row r="26" spans="1:8">
      <c r="A26" s="4" t="s">
        <v>224</v>
      </c>
      <c r="D26" s="4" t="s">
        <v>225</v>
      </c>
    </row>
    <row r="27" spans="1:8">
      <c r="A27" s="4" t="s">
        <v>212</v>
      </c>
      <c r="C27" s="7" t="n">
        <v>5000000</v>
      </c>
      <c r="D27" s="7" t="n">
        <v>5000000</v>
      </c>
    </row>
    <row r="28" spans="1:8">
      <c r="A28" s="4" t="s">
        <v>226</v>
      </c>
      <c r="D28" s="4" t="s">
        <v>221</v>
      </c>
    </row>
    <row r="29" spans="1:8">
      <c r="A29" s="4" t="s">
        <v>271</v>
      </c>
      <c r="C29" s="4" t="s">
        <v>223</v>
      </c>
      <c r="D29" s="4" t="s">
        <v>223</v>
      </c>
    </row>
    <row r="30" spans="1:8">
      <c r="A30" s="4" t="s">
        <v>272</v>
      </c>
      <c r="D30" s="7" t="n">
        <v>27807</v>
      </c>
    </row>
    <row r="31" spans="1:8">
      <c r="A31" s="4" t="s">
        <v>273</v>
      </c>
    </row>
    <row r="32" spans="1:8">
      <c r="A32" s="3" t="s">
        <v>270</v>
      </c>
    </row>
    <row r="33" spans="1:8">
      <c r="A33" s="4" t="s">
        <v>226</v>
      </c>
      <c r="D33" s="4" t="s">
        <v>274</v>
      </c>
    </row>
    <row r="34" spans="1:8">
      <c r="A34" s="4" t="s">
        <v>272</v>
      </c>
      <c r="D34" s="7" t="n">
        <v>206960</v>
      </c>
    </row>
    <row r="35" spans="1:8">
      <c r="A35" s="4" t="s">
        <v>275</v>
      </c>
      <c r="D35" s="6" t="n">
        <v>24200000</v>
      </c>
    </row>
    <row r="36" spans="1:8">
      <c r="A36" s="4" t="s">
        <v>276</v>
      </c>
    </row>
    <row r="37" spans="1:8">
      <c r="A37" s="3" t="s">
        <v>270</v>
      </c>
    </row>
    <row r="38" spans="1:8">
      <c r="A38" s="4" t="s">
        <v>277</v>
      </c>
      <c r="B38" s="7" t="n">
        <v>19500000</v>
      </c>
    </row>
    <row r="39" spans="1:8">
      <c r="A39" s="4" t="s">
        <v>218</v>
      </c>
      <c r="B39" s="7" t="n">
        <v>22500000</v>
      </c>
      <c r="C39" s="7" t="n">
        <v>120000000</v>
      </c>
      <c r="D39" s="7" t="n">
        <v>120000000</v>
      </c>
    </row>
    <row r="40" spans="1:8">
      <c r="A40" s="4" t="s">
        <v>224</v>
      </c>
      <c r="D40" s="4" t="s">
        <v>278</v>
      </c>
    </row>
    <row r="41" spans="1:8">
      <c r="A41" s="4" t="s">
        <v>279</v>
      </c>
      <c r="D41" s="4" t="s">
        <v>280</v>
      </c>
    </row>
    <row r="42" spans="1:8">
      <c r="A42" s="4" t="s">
        <v>281</v>
      </c>
    </row>
    <row r="43" spans="1:8">
      <c r="A43" s="3" t="s">
        <v>270</v>
      </c>
    </row>
    <row r="44" spans="1:8">
      <c r="A44" s="4" t="s">
        <v>135</v>
      </c>
      <c r="D44" s="7" t="n">
        <v>89100000</v>
      </c>
    </row>
    <row r="45" spans="1:8">
      <c r="A45" s="4" t="s">
        <v>282</v>
      </c>
      <c r="C45" s="7" t="n">
        <v>108100000</v>
      </c>
      <c r="D45" s="6" t="n">
        <v>108100000</v>
      </c>
    </row>
    <row r="46" spans="1:8">
      <c r="A46" s="4" t="s">
        <v>283</v>
      </c>
      <c r="D46" s="7" t="n">
        <v>19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84</v>
      </c>
      <c r="B1" s="2" t="s">
        <v>2</v>
      </c>
      <c r="C1" s="2" t="s">
        <v>23</v>
      </c>
    </row>
    <row r="2" spans="1:3">
      <c r="A2" s="3" t="s">
        <v>180</v>
      </c>
    </row>
    <row r="3" spans="1:3">
      <c r="A3" s="4" t="s">
        <v>179</v>
      </c>
      <c r="B3" s="7" t="n">
        <v>329800</v>
      </c>
      <c r="C3" s="7" t="n">
        <v>313500</v>
      </c>
    </row>
    <row r="4" spans="1:3">
      <c r="A4" s="4" t="s">
        <v>285</v>
      </c>
      <c r="B4" s="7" t="n">
        <v>320764</v>
      </c>
      <c r="C4" s="7" t="n">
        <v>3047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39"/>
    <col customWidth="1" max="5" min="5" width="29"/>
  </cols>
  <sheetData>
    <row r="1" spans="1:5">
      <c r="A1" s="1" t="s">
        <v>286</v>
      </c>
      <c r="B1" s="2" t="s">
        <v>65</v>
      </c>
      <c r="D1" s="2" t="s">
        <v>1</v>
      </c>
    </row>
    <row r="2" spans="1:5">
      <c r="B2" s="2" t="s">
        <v>287</v>
      </c>
      <c r="C2" s="2" t="s">
        <v>288</v>
      </c>
      <c r="D2" s="2" t="s">
        <v>289</v>
      </c>
      <c r="E2" s="2" t="s">
        <v>290</v>
      </c>
    </row>
    <row r="3" spans="1:5">
      <c r="A3" s="3" t="s">
        <v>291</v>
      </c>
    </row>
    <row r="4" spans="1:5">
      <c r="A4" s="4" t="s">
        <v>292</v>
      </c>
      <c r="B4" s="7" t="n">
        <v>11590</v>
      </c>
      <c r="C4" s="7" t="n">
        <v>11143</v>
      </c>
      <c r="D4" s="7" t="n">
        <v>34078</v>
      </c>
      <c r="E4" s="7" t="n">
        <v>33675</v>
      </c>
    </row>
    <row r="5" spans="1:5">
      <c r="A5" s="4" t="s">
        <v>293</v>
      </c>
      <c r="B5" s="6" t="n">
        <v>7754</v>
      </c>
      <c r="C5" s="6" t="n">
        <v>7306</v>
      </c>
      <c r="D5" s="6" t="n">
        <v>22911</v>
      </c>
      <c r="E5" s="6" t="n">
        <v>22587</v>
      </c>
    </row>
    <row r="6" spans="1:5">
      <c r="A6" s="4" t="s">
        <v>78</v>
      </c>
      <c r="B6" s="6" t="n">
        <v>3836</v>
      </c>
      <c r="C6" s="6" t="n">
        <v>3837</v>
      </c>
      <c r="D6" s="6" t="n">
        <v>11167</v>
      </c>
      <c r="E6" s="6" t="n">
        <v>11088</v>
      </c>
    </row>
    <row r="7" spans="1:5">
      <c r="A7" s="3" t="s">
        <v>294</v>
      </c>
    </row>
    <row r="8" spans="1:5">
      <c r="A8" s="4" t="s">
        <v>295</v>
      </c>
      <c r="B8" s="6" t="n">
        <v>5857</v>
      </c>
      <c r="C8" s="6" t="n">
        <v>6107</v>
      </c>
      <c r="D8" s="6" t="n">
        <v>17580</v>
      </c>
      <c r="E8" s="6" t="n">
        <v>17946</v>
      </c>
    </row>
    <row r="9" spans="1:5">
      <c r="A9" s="4" t="s">
        <v>80</v>
      </c>
      <c r="B9" s="6" t="n">
        <v>314</v>
      </c>
      <c r="C9" s="4" t="s">
        <v>47</v>
      </c>
      <c r="D9" s="6" t="n">
        <v>314</v>
      </c>
      <c r="E9" s="4" t="s">
        <v>47</v>
      </c>
    </row>
    <row r="10" spans="1:5">
      <c r="A10" s="4" t="s">
        <v>296</v>
      </c>
      <c r="B10" s="6" t="n">
        <v>276</v>
      </c>
      <c r="C10" s="6" t="n">
        <v>-71</v>
      </c>
      <c r="D10" s="6" t="n">
        <v>251</v>
      </c>
      <c r="E10" s="6" t="n">
        <v>-219</v>
      </c>
    </row>
    <row r="11" spans="1:5">
      <c r="A11" s="4" t="s">
        <v>297</v>
      </c>
      <c r="B11" s="4" t="s">
        <v>47</v>
      </c>
      <c r="C11" s="4" t="s">
        <v>47</v>
      </c>
      <c r="D11" s="4" t="s">
        <v>47</v>
      </c>
      <c r="E11" s="6" t="n">
        <v>-1</v>
      </c>
    </row>
    <row r="12" spans="1:5">
      <c r="A12" s="4" t="s">
        <v>79</v>
      </c>
      <c r="B12" s="6" t="n">
        <v>44</v>
      </c>
      <c r="C12" s="6" t="n">
        <v>37</v>
      </c>
      <c r="D12" s="6" t="n">
        <v>106</v>
      </c>
      <c r="E12" s="6" t="n">
        <v>113</v>
      </c>
    </row>
    <row r="13" spans="1:5">
      <c r="A13" s="4" t="s">
        <v>298</v>
      </c>
      <c r="B13" s="6" t="n">
        <v>-506</v>
      </c>
      <c r="C13" s="6" t="n">
        <v>-509</v>
      </c>
      <c r="D13" s="6" t="n">
        <v>-1401</v>
      </c>
      <c r="E13" s="6" t="n">
        <v>-1653</v>
      </c>
    </row>
    <row r="14" spans="1:5">
      <c r="A14" s="4" t="s">
        <v>76</v>
      </c>
      <c r="B14" s="6" t="n">
        <v>-1791</v>
      </c>
      <c r="C14" s="6" t="n">
        <v>-1690</v>
      </c>
      <c r="D14" s="6" t="n">
        <v>-5263</v>
      </c>
      <c r="E14" s="6" t="n">
        <v>-4985</v>
      </c>
    </row>
    <row r="15" spans="1:5">
      <c r="A15" s="4" t="s">
        <v>299</v>
      </c>
      <c r="B15" s="6" t="n">
        <v>-2737</v>
      </c>
      <c r="C15" s="6" t="n">
        <v>-2817</v>
      </c>
      <c r="D15" s="6" t="n">
        <v>-8153</v>
      </c>
      <c r="E15" s="6" t="n">
        <v>-8370</v>
      </c>
    </row>
    <row r="16" spans="1:5">
      <c r="A16" s="4" t="s">
        <v>82</v>
      </c>
      <c r="B16" s="6" t="n">
        <v>1457</v>
      </c>
      <c r="C16" s="6" t="n">
        <v>1057</v>
      </c>
      <c r="D16" s="6" t="n">
        <v>3434</v>
      </c>
      <c r="E16" s="6" t="n">
        <v>2831</v>
      </c>
    </row>
    <row r="17" spans="1:5">
      <c r="A17" s="4" t="s">
        <v>83</v>
      </c>
      <c r="B17" s="6" t="n">
        <v>-211</v>
      </c>
      <c r="C17" s="6" t="n">
        <v>-89</v>
      </c>
      <c r="D17" s="6" t="n">
        <v>-377</v>
      </c>
      <c r="E17" s="6" t="n">
        <v>-283</v>
      </c>
    </row>
    <row r="18" spans="1:5">
      <c r="A18" s="4" t="s">
        <v>84</v>
      </c>
      <c r="B18" s="7" t="n">
        <v>1246</v>
      </c>
      <c r="C18" s="6" t="n">
        <v>968</v>
      </c>
      <c r="D18" s="7" t="n">
        <v>3057</v>
      </c>
      <c r="E18" s="7" t="n">
        <v>2548</v>
      </c>
    </row>
    <row r="19" spans="1:5">
      <c r="A19" s="4" t="s">
        <v>300</v>
      </c>
      <c r="D19" s="6" t="n">
        <v>2</v>
      </c>
      <c r="E19" s="6" t="n">
        <v>2</v>
      </c>
    </row>
    <row r="20" spans="1:5">
      <c r="A20" s="4" t="s">
        <v>301</v>
      </c>
    </row>
    <row r="21" spans="1:5">
      <c r="A21" s="3" t="s">
        <v>294</v>
      </c>
    </row>
    <row r="22" spans="1:5">
      <c r="A22" s="4" t="s">
        <v>302</v>
      </c>
      <c r="B22" s="6" t="n">
        <v>9</v>
      </c>
      <c r="D22" s="6" t="n">
        <v>9</v>
      </c>
    </row>
    <row r="23" spans="1:5">
      <c r="A23" s="4" t="s">
        <v>303</v>
      </c>
    </row>
    <row r="24" spans="1:5">
      <c r="A24" s="3" t="s">
        <v>291</v>
      </c>
    </row>
    <row r="25" spans="1:5">
      <c r="A25" s="4" t="s">
        <v>304</v>
      </c>
      <c r="B25" s="7" t="n">
        <v>-170</v>
      </c>
      <c r="C25" s="6" t="n">
        <v>-21</v>
      </c>
      <c r="D25" s="7" t="n">
        <v>-659</v>
      </c>
      <c r="E25" s="7" t="n">
        <v>-275</v>
      </c>
    </row>
    <row r="26" spans="1:5">
      <c r="A26" s="3" t="s">
        <v>294</v>
      </c>
    </row>
    <row r="27" spans="1:5">
      <c r="A27" s="4" t="s">
        <v>302</v>
      </c>
      <c r="B27" s="6" t="n">
        <v>7</v>
      </c>
      <c r="D27" s="6" t="n">
        <v>7</v>
      </c>
    </row>
    <row r="28" spans="1:5">
      <c r="A28" s="4" t="s">
        <v>305</v>
      </c>
    </row>
    <row r="29" spans="1:5">
      <c r="A29" s="3" t="s">
        <v>291</v>
      </c>
    </row>
    <row r="30" spans="1:5">
      <c r="A30" s="4" t="s">
        <v>292</v>
      </c>
      <c r="B30" s="7" t="n">
        <v>11314</v>
      </c>
      <c r="C30" s="6" t="n">
        <v>11214</v>
      </c>
      <c r="D30" s="7" t="n">
        <v>33827</v>
      </c>
      <c r="E30" s="6" t="n">
        <v>33895</v>
      </c>
    </row>
    <row r="31" spans="1:5">
      <c r="A31" s="4" t="s">
        <v>293</v>
      </c>
      <c r="B31" s="6" t="n">
        <v>5457</v>
      </c>
      <c r="C31" s="6" t="n">
        <v>5107</v>
      </c>
      <c r="D31" s="6" t="n">
        <v>16247</v>
      </c>
      <c r="E31" s="6" t="n">
        <v>15949</v>
      </c>
    </row>
    <row r="32" spans="1:5">
      <c r="A32" s="4" t="s">
        <v>78</v>
      </c>
      <c r="B32" s="6" t="n">
        <v>5857</v>
      </c>
      <c r="C32" s="6" t="n">
        <v>6107</v>
      </c>
      <c r="D32" s="6" t="n">
        <v>17580</v>
      </c>
      <c r="E32" s="6" t="n">
        <v>17946</v>
      </c>
    </row>
    <row r="33" spans="1:5">
      <c r="A33" s="4" t="s">
        <v>306</v>
      </c>
    </row>
    <row r="34" spans="1:5">
      <c r="A34" s="3" t="s">
        <v>291</v>
      </c>
    </row>
    <row r="35" spans="1:5">
      <c r="A35" s="4" t="s">
        <v>292</v>
      </c>
      <c r="B35" s="6" t="n">
        <v>5534</v>
      </c>
      <c r="C35" s="6" t="n">
        <v>5751</v>
      </c>
      <c r="D35" s="6" t="n">
        <v>16952</v>
      </c>
      <c r="E35" s="6" t="n">
        <v>17439</v>
      </c>
    </row>
    <row r="36" spans="1:5">
      <c r="A36" s="4" t="s">
        <v>293</v>
      </c>
      <c r="B36" s="6" t="n">
        <v>2754</v>
      </c>
      <c r="C36" s="6" t="n">
        <v>2582</v>
      </c>
      <c r="D36" s="6" t="n">
        <v>8218</v>
      </c>
      <c r="E36" s="6" t="n">
        <v>7997</v>
      </c>
    </row>
    <row r="37" spans="1:5">
      <c r="A37" s="4" t="s">
        <v>78</v>
      </c>
      <c r="B37" s="6" t="n">
        <v>2780</v>
      </c>
      <c r="C37" s="6" t="n">
        <v>3169</v>
      </c>
      <c r="D37" s="6" t="n">
        <v>8734</v>
      </c>
      <c r="E37" s="6" t="n">
        <v>9442</v>
      </c>
    </row>
    <row r="38" spans="1:5">
      <c r="A38" s="4" t="s">
        <v>307</v>
      </c>
    </row>
    <row r="39" spans="1:5">
      <c r="A39" s="3" t="s">
        <v>291</v>
      </c>
    </row>
    <row r="40" spans="1:5">
      <c r="A40" s="4" t="s">
        <v>292</v>
      </c>
      <c r="B40" s="6" t="n">
        <v>5780</v>
      </c>
      <c r="C40" s="6" t="n">
        <v>5463</v>
      </c>
      <c r="D40" s="6" t="n">
        <v>16875</v>
      </c>
      <c r="E40" s="6" t="n">
        <v>16456</v>
      </c>
    </row>
    <row r="41" spans="1:5">
      <c r="A41" s="4" t="s">
        <v>293</v>
      </c>
      <c r="B41" s="6" t="n">
        <v>2703</v>
      </c>
      <c r="C41" s="6" t="n">
        <v>2525</v>
      </c>
      <c r="D41" s="6" t="n">
        <v>8029</v>
      </c>
      <c r="E41" s="6" t="n">
        <v>7952</v>
      </c>
    </row>
    <row r="42" spans="1:5">
      <c r="A42" s="4" t="s">
        <v>78</v>
      </c>
      <c r="B42" s="7" t="n">
        <v>3077</v>
      </c>
      <c r="C42" s="7" t="n">
        <v>2938</v>
      </c>
      <c r="D42" s="7" t="n">
        <v>8846</v>
      </c>
      <c r="E42" s="7" t="n">
        <v>85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r="1" spans="1:2">
      <c r="A1" s="1" t="s">
        <v>308</v>
      </c>
      <c r="B1" s="2" t="s">
        <v>209</v>
      </c>
    </row>
    <row r="2" spans="1:2">
      <c r="B2" s="2" t="s">
        <v>23</v>
      </c>
    </row>
    <row r="3" spans="1:2">
      <c r="A3" s="3" t="s">
        <v>18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37"/>
  </cols>
  <sheetData>
    <row r="1" spans="1:2">
      <c r="A1" s="1" t="s">
        <v>311</v>
      </c>
      <c r="B1" s="2" t="s">
        <v>312</v>
      </c>
    </row>
    <row r="2" spans="1:2">
      <c r="A2" s="3" t="s">
        <v>189</v>
      </c>
    </row>
    <row r="3" spans="1:2">
      <c r="A3" s="4" t="s">
        <v>313</v>
      </c>
      <c r="B3" s="6" t="n">
        <v>100000</v>
      </c>
    </row>
    <row r="4" spans="1:2">
      <c r="A4" s="4" t="s">
        <v>314</v>
      </c>
      <c r="B4" s="6" t="n">
        <v>94302</v>
      </c>
    </row>
    <row r="5" spans="1:2">
      <c r="A5" s="4" t="s">
        <v>315</v>
      </c>
      <c r="B5" s="7" t="n">
        <v>23</v>
      </c>
    </row>
    <row r="6" spans="1:2">
      <c r="A6" s="4" t="s">
        <v>316</v>
      </c>
      <c r="B6" s="7" t="n">
        <v>21689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317</v>
      </c>
      <c r="B1" s="2" t="s">
        <v>318</v>
      </c>
      <c r="C1" s="2" t="s">
        <v>2</v>
      </c>
      <c r="D1" s="2" t="s">
        <v>66</v>
      </c>
      <c r="E1" s="2" t="s">
        <v>2</v>
      </c>
      <c r="F1" s="2" t="s">
        <v>66</v>
      </c>
    </row>
    <row r="2" spans="1:6">
      <c r="A2" s="3" t="s">
        <v>319</v>
      </c>
    </row>
    <row r="3" spans="1:6">
      <c r="A3" s="4" t="s">
        <v>320</v>
      </c>
      <c r="B3" s="4" t="s">
        <v>321</v>
      </c>
    </row>
    <row r="4" spans="1:6">
      <c r="A4" s="4" t="s">
        <v>322</v>
      </c>
      <c r="B4" s="4" t="s">
        <v>323</v>
      </c>
    </row>
    <row r="5" spans="1:6">
      <c r="A5" s="3" t="s">
        <v>324</v>
      </c>
    </row>
    <row r="6" spans="1:6">
      <c r="A6" s="4" t="s">
        <v>325</v>
      </c>
      <c r="E6" s="6" t="n">
        <v>243900</v>
      </c>
    </row>
    <row r="7" spans="1:6">
      <c r="A7" s="4" t="s">
        <v>326</v>
      </c>
      <c r="B7" s="6" t="n">
        <v>246000</v>
      </c>
      <c r="E7" s="4" t="s">
        <v>47</v>
      </c>
    </row>
    <row r="8" spans="1:6">
      <c r="A8" s="4" t="s">
        <v>327</v>
      </c>
      <c r="E8" s="6" t="n">
        <v>-820</v>
      </c>
    </row>
    <row r="9" spans="1:6">
      <c r="A9" s="4" t="s">
        <v>328</v>
      </c>
      <c r="C9" s="6" t="n">
        <v>243080</v>
      </c>
      <c r="E9" s="6" t="n">
        <v>243080</v>
      </c>
    </row>
    <row r="10" spans="1:6">
      <c r="A10" s="4" t="s">
        <v>329</v>
      </c>
      <c r="C10" s="6" t="n">
        <v>238620</v>
      </c>
      <c r="E10" s="6" t="n">
        <v>238620</v>
      </c>
    </row>
    <row r="11" spans="1:6">
      <c r="A11" s="4" t="s">
        <v>330</v>
      </c>
      <c r="C11" s="6" t="n">
        <v>48680</v>
      </c>
      <c r="E11" s="6" t="n">
        <v>48680</v>
      </c>
    </row>
    <row r="12" spans="1:6">
      <c r="A12" s="3" t="s">
        <v>331</v>
      </c>
    </row>
    <row r="13" spans="1:6">
      <c r="A13" s="4" t="s">
        <v>325</v>
      </c>
      <c r="E13" s="8" t="n">
        <v>18.45</v>
      </c>
    </row>
    <row r="14" spans="1:6">
      <c r="A14" s="4" t="s">
        <v>326</v>
      </c>
      <c r="B14" s="8" t="n">
        <v>18.45</v>
      </c>
      <c r="E14" s="4" t="s">
        <v>47</v>
      </c>
    </row>
    <row r="15" spans="1:6">
      <c r="A15" s="4" t="s">
        <v>332</v>
      </c>
      <c r="E15" s="9" t="n">
        <v>18.45</v>
      </c>
    </row>
    <row r="16" spans="1:6">
      <c r="A16" s="4" t="s">
        <v>328</v>
      </c>
      <c r="C16" s="8" t="n">
        <v>18.45</v>
      </c>
      <c r="E16" s="8" t="n">
        <v>18.45</v>
      </c>
    </row>
    <row r="17" spans="1:6">
      <c r="A17" s="4" t="s">
        <v>333</v>
      </c>
      <c r="C17" s="7" t="n">
        <v>24000</v>
      </c>
      <c r="D17" s="7" t="n">
        <v>24000</v>
      </c>
      <c r="E17" s="7" t="n">
        <v>71000</v>
      </c>
      <c r="F17" s="7" t="n">
        <v>71000</v>
      </c>
    </row>
    <row r="18" spans="1:6">
      <c r="A18" s="4" t="s">
        <v>334</v>
      </c>
      <c r="C18" s="6" t="n">
        <v>290000</v>
      </c>
      <c r="E18" s="6" t="n">
        <v>290000</v>
      </c>
    </row>
    <row r="19" spans="1:6">
      <c r="A19" s="4" t="s">
        <v>335</v>
      </c>
      <c r="C19" s="6" t="n">
        <v>597000</v>
      </c>
      <c r="E19" s="6" t="n">
        <v>597000</v>
      </c>
    </row>
    <row r="20" spans="1:6">
      <c r="A20" s="4" t="s">
        <v>336</v>
      </c>
      <c r="C20" s="7" t="n">
        <v>122000</v>
      </c>
      <c r="E20" s="7" t="n">
        <v>12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7</v>
      </c>
      <c r="B1" s="2" t="s">
        <v>1</v>
      </c>
    </row>
    <row r="2" spans="1:4">
      <c r="B2" s="2" t="s">
        <v>2</v>
      </c>
      <c r="C2" s="2" t="s">
        <v>66</v>
      </c>
      <c r="D2" s="2" t="s">
        <v>23</v>
      </c>
    </row>
    <row r="3" spans="1:4">
      <c r="A3" s="3" t="s">
        <v>338</v>
      </c>
    </row>
    <row r="4" spans="1:4">
      <c r="A4" s="4" t="s">
        <v>339</v>
      </c>
      <c r="B4" s="7" t="n">
        <v>574000</v>
      </c>
    </row>
    <row r="5" spans="1:4">
      <c r="A5" s="4" t="s">
        <v>41</v>
      </c>
      <c r="B5" s="6" t="n">
        <v>2018000</v>
      </c>
      <c r="C5" s="7" t="n">
        <v>2018000</v>
      </c>
      <c r="D5" s="7" t="n">
        <v>2018000</v>
      </c>
    </row>
    <row r="6" spans="1:4">
      <c r="A6" s="4" t="s">
        <v>340</v>
      </c>
    </row>
    <row r="7" spans="1:4">
      <c r="A7" s="3" t="s">
        <v>338</v>
      </c>
    </row>
    <row r="8" spans="1:4">
      <c r="A8" s="4" t="s">
        <v>339</v>
      </c>
      <c r="B8" s="6" t="n">
        <v>521500</v>
      </c>
      <c r="C8" s="6" t="n">
        <v>570900</v>
      </c>
    </row>
    <row r="9" spans="1:4">
      <c r="A9" s="4" t="s">
        <v>341</v>
      </c>
      <c r="B9" s="7" t="n">
        <v>574600</v>
      </c>
      <c r="C9" s="7" t="n">
        <v>588300</v>
      </c>
    </row>
    <row r="10" spans="1:4">
      <c r="A10" s="4" t="s">
        <v>342</v>
      </c>
      <c r="B10" s="4" t="s">
        <v>343</v>
      </c>
    </row>
    <row r="11" spans="1:4">
      <c r="A11" s="4" t="s">
        <v>344</v>
      </c>
      <c r="B11" s="4" t="s">
        <v>321</v>
      </c>
    </row>
    <row r="12" spans="1:4">
      <c r="A12" s="4" t="s">
        <v>345</v>
      </c>
      <c r="B12" s="6" t="n">
        <v>29473</v>
      </c>
      <c r="C12" s="6" t="n">
        <v>29385</v>
      </c>
    </row>
    <row r="13" spans="1:4">
      <c r="A13" s="4" t="s">
        <v>41</v>
      </c>
      <c r="B13" s="7" t="n">
        <v>53100</v>
      </c>
      <c r="C13" s="7" t="n">
        <v>17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249</v>
      </c>
      <c r="C4" s="7" t="n">
        <v>9781</v>
      </c>
      <c r="D4" s="7" t="n">
        <v>29930</v>
      </c>
      <c r="E4" s="7" t="n">
        <v>28992</v>
      </c>
    </row>
    <row r="5" spans="1:5">
      <c r="A5" s="4" t="s">
        <v>69</v>
      </c>
      <c r="B5" s="6" t="n">
        <v>1255</v>
      </c>
      <c r="C5" s="6" t="n">
        <v>1290</v>
      </c>
      <c r="D5" s="6" t="n">
        <v>3896</v>
      </c>
      <c r="E5" s="6" t="n">
        <v>4280</v>
      </c>
    </row>
    <row r="6" spans="1:5">
      <c r="A6" s="4" t="s">
        <v>70</v>
      </c>
      <c r="B6" s="6" t="n">
        <v>86</v>
      </c>
      <c r="C6" s="6" t="n">
        <v>72</v>
      </c>
      <c r="D6" s="6" t="n">
        <v>252</v>
      </c>
      <c r="E6" s="6" t="n">
        <v>403</v>
      </c>
    </row>
    <row r="7" spans="1:5">
      <c r="A7" s="4" t="s">
        <v>71</v>
      </c>
      <c r="B7" s="6" t="n">
        <v>11590</v>
      </c>
      <c r="C7" s="6" t="n">
        <v>11143</v>
      </c>
      <c r="D7" s="6" t="n">
        <v>34078</v>
      </c>
      <c r="E7" s="6" t="n">
        <v>33675</v>
      </c>
    </row>
    <row r="8" spans="1:5">
      <c r="A8" s="3" t="s">
        <v>72</v>
      </c>
    </row>
    <row r="9" spans="1:5">
      <c r="A9" s="4" t="s">
        <v>73</v>
      </c>
      <c r="B9" s="6" t="n">
        <v>3460</v>
      </c>
      <c r="C9" s="6" t="n">
        <v>3118</v>
      </c>
      <c r="D9" s="6" t="n">
        <v>10198</v>
      </c>
      <c r="E9" s="6" t="n">
        <v>10192</v>
      </c>
    </row>
    <row r="10" spans="1:5">
      <c r="A10" s="4" t="s">
        <v>74</v>
      </c>
      <c r="B10" s="6" t="n">
        <v>515</v>
      </c>
      <c r="C10" s="6" t="n">
        <v>504</v>
      </c>
      <c r="D10" s="6" t="n">
        <v>1501</v>
      </c>
      <c r="E10" s="6" t="n">
        <v>1489</v>
      </c>
    </row>
    <row r="11" spans="1:5">
      <c r="A11" s="4" t="s">
        <v>75</v>
      </c>
      <c r="B11" s="6" t="n">
        <v>1988</v>
      </c>
      <c r="C11" s="6" t="n">
        <v>1994</v>
      </c>
      <c r="D11" s="6" t="n">
        <v>5949</v>
      </c>
      <c r="E11" s="6" t="n">
        <v>5921</v>
      </c>
    </row>
    <row r="12" spans="1:5">
      <c r="A12" s="4" t="s">
        <v>76</v>
      </c>
      <c r="B12" s="6" t="n">
        <v>1791</v>
      </c>
      <c r="C12" s="6" t="n">
        <v>1690</v>
      </c>
      <c r="D12" s="6" t="n">
        <v>5263</v>
      </c>
      <c r="E12" s="6" t="n">
        <v>4985</v>
      </c>
    </row>
    <row r="13" spans="1:5">
      <c r="A13" s="4" t="s">
        <v>77</v>
      </c>
      <c r="B13" s="6" t="n">
        <v>7754</v>
      </c>
      <c r="C13" s="6" t="n">
        <v>7306</v>
      </c>
      <c r="D13" s="6" t="n">
        <v>22911</v>
      </c>
      <c r="E13" s="6" t="n">
        <v>22587</v>
      </c>
    </row>
    <row r="14" spans="1:5">
      <c r="A14" s="4" t="s">
        <v>78</v>
      </c>
      <c r="B14" s="6" t="n">
        <v>3836</v>
      </c>
      <c r="C14" s="6" t="n">
        <v>3837</v>
      </c>
      <c r="D14" s="6" t="n">
        <v>11167</v>
      </c>
      <c r="E14" s="6" t="n">
        <v>11088</v>
      </c>
    </row>
    <row r="15" spans="1:5">
      <c r="A15" s="4" t="s">
        <v>79</v>
      </c>
      <c r="B15" s="6" t="n">
        <v>44</v>
      </c>
      <c r="C15" s="6" t="n">
        <v>37</v>
      </c>
      <c r="D15" s="6" t="n">
        <v>106</v>
      </c>
      <c r="E15" s="6" t="n">
        <v>113</v>
      </c>
    </row>
    <row r="16" spans="1:5">
      <c r="A16" s="4" t="s">
        <v>80</v>
      </c>
      <c r="B16" s="6" t="n">
        <v>314</v>
      </c>
      <c r="C16" s="4" t="s">
        <v>47</v>
      </c>
      <c r="D16" s="6" t="n">
        <v>314</v>
      </c>
      <c r="E16" s="4" t="s">
        <v>47</v>
      </c>
    </row>
    <row r="17" spans="1:5">
      <c r="A17" s="4" t="s">
        <v>81</v>
      </c>
      <c r="B17" s="6" t="n">
        <v>-2737</v>
      </c>
      <c r="C17" s="6" t="n">
        <v>-2817</v>
      </c>
      <c r="D17" s="6" t="n">
        <v>-8153</v>
      </c>
      <c r="E17" s="6" t="n">
        <v>-8370</v>
      </c>
    </row>
    <row r="18" spans="1:5">
      <c r="A18" s="4" t="s">
        <v>82</v>
      </c>
      <c r="B18" s="6" t="n">
        <v>1457</v>
      </c>
      <c r="C18" s="6" t="n">
        <v>1057</v>
      </c>
      <c r="D18" s="6" t="n">
        <v>3434</v>
      </c>
      <c r="E18" s="6" t="n">
        <v>2831</v>
      </c>
    </row>
    <row r="19" spans="1:5">
      <c r="A19" s="4" t="s">
        <v>83</v>
      </c>
      <c r="B19" s="6" t="n">
        <v>-211</v>
      </c>
      <c r="C19" s="6" t="n">
        <v>-89</v>
      </c>
      <c r="D19" s="6" t="n">
        <v>-377</v>
      </c>
      <c r="E19" s="6" t="n">
        <v>-283</v>
      </c>
    </row>
    <row r="20" spans="1:5">
      <c r="A20" s="4" t="s">
        <v>84</v>
      </c>
      <c r="B20" s="7" t="n">
        <v>1246</v>
      </c>
      <c r="C20" s="7" t="n">
        <v>968</v>
      </c>
      <c r="D20" s="7" t="n">
        <v>3057</v>
      </c>
      <c r="E20" s="7" t="n">
        <v>2548</v>
      </c>
    </row>
    <row r="21" spans="1:5">
      <c r="A21" s="4" t="s">
        <v>85</v>
      </c>
      <c r="B21" s="8" t="n">
        <v>0.18</v>
      </c>
      <c r="C21" s="8" t="n">
        <v>0.14</v>
      </c>
      <c r="D21" s="8" t="n">
        <v>0.45</v>
      </c>
      <c r="E21" s="8" t="n">
        <v>0.38</v>
      </c>
    </row>
    <row r="22" spans="1:5">
      <c r="A22" s="3" t="s">
        <v>86</v>
      </c>
    </row>
    <row r="23" spans="1:5">
      <c r="A23" s="4" t="s">
        <v>87</v>
      </c>
      <c r="B23" s="6" t="n">
        <v>6787</v>
      </c>
      <c r="C23" s="6" t="n">
        <v>6747</v>
      </c>
      <c r="D23" s="6" t="n">
        <v>6777</v>
      </c>
      <c r="E23" s="6" t="n">
        <v>6785</v>
      </c>
    </row>
    <row r="24" spans="1:5">
      <c r="A24" s="4" t="s">
        <v>88</v>
      </c>
      <c r="B24" s="6" t="n">
        <v>6800</v>
      </c>
      <c r="C24" s="6" t="n">
        <v>6755</v>
      </c>
      <c r="D24" s="6" t="n">
        <v>6777</v>
      </c>
      <c r="E24" s="6" t="n">
        <v>67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5</v>
      </c>
      <c r="D1" s="2" t="s">
        <v>1</v>
      </c>
    </row>
    <row r="2" spans="1:5">
      <c r="B2" s="2" t="s">
        <v>2</v>
      </c>
      <c r="C2" s="2" t="s">
        <v>66</v>
      </c>
      <c r="D2" s="2" t="s">
        <v>2</v>
      </c>
      <c r="E2" s="2" t="s">
        <v>66</v>
      </c>
    </row>
    <row r="3" spans="1:5">
      <c r="A3" s="3" t="s">
        <v>90</v>
      </c>
    </row>
    <row r="4" spans="1:5">
      <c r="A4" s="4" t="s">
        <v>82</v>
      </c>
      <c r="B4" s="7" t="n">
        <v>1457</v>
      </c>
      <c r="C4" s="7" t="n">
        <v>1057</v>
      </c>
      <c r="D4" s="7" t="n">
        <v>3434</v>
      </c>
      <c r="E4" s="7" t="n">
        <v>2831</v>
      </c>
    </row>
    <row r="5" spans="1:5">
      <c r="A5" s="3" t="s">
        <v>91</v>
      </c>
    </row>
    <row r="6" spans="1:5">
      <c r="A6" s="4" t="s">
        <v>92</v>
      </c>
      <c r="B6" s="6" t="n">
        <v>-924</v>
      </c>
      <c r="C6" s="6" t="n">
        <v>244</v>
      </c>
      <c r="D6" s="6" t="n">
        <v>-2070</v>
      </c>
      <c r="E6" s="6" t="n">
        <v>-1373</v>
      </c>
    </row>
    <row r="7" spans="1:5">
      <c r="A7" s="4" t="s">
        <v>93</v>
      </c>
      <c r="B7" s="6" t="n">
        <v>150</v>
      </c>
      <c r="C7" s="6" t="n">
        <v>171</v>
      </c>
      <c r="D7" s="6" t="n">
        <v>455</v>
      </c>
      <c r="E7" s="6" t="n">
        <v>447</v>
      </c>
    </row>
    <row r="8" spans="1:5">
      <c r="A8" s="4" t="s">
        <v>94</v>
      </c>
      <c r="B8" s="6" t="n">
        <v>-774</v>
      </c>
      <c r="C8" s="6" t="n">
        <v>415</v>
      </c>
      <c r="D8" s="6" t="n">
        <v>-1615</v>
      </c>
      <c r="E8" s="6" t="n">
        <v>-926</v>
      </c>
    </row>
    <row r="9" spans="1:5">
      <c r="A9" s="4" t="s">
        <v>95</v>
      </c>
      <c r="B9" s="6" t="n">
        <v>683</v>
      </c>
      <c r="C9" s="6" t="n">
        <v>1472</v>
      </c>
      <c r="D9" s="6" t="n">
        <v>1819</v>
      </c>
      <c r="E9" s="6" t="n">
        <v>1905</v>
      </c>
    </row>
    <row r="10" spans="1:5">
      <c r="A10" s="4" t="s">
        <v>96</v>
      </c>
      <c r="B10" s="6" t="n">
        <v>-211</v>
      </c>
      <c r="C10" s="6" t="n">
        <v>-89</v>
      </c>
      <c r="D10" s="6" t="n">
        <v>-377</v>
      </c>
      <c r="E10" s="6" t="n">
        <v>-283</v>
      </c>
    </row>
    <row r="11" spans="1:5">
      <c r="A11" s="3" t="s">
        <v>91</v>
      </c>
    </row>
    <row r="12" spans="1:5">
      <c r="A12" s="4" t="s">
        <v>97</v>
      </c>
      <c r="B12" s="6" t="n">
        <v>110</v>
      </c>
      <c r="C12" s="6" t="n">
        <v>-38</v>
      </c>
      <c r="D12" s="6" t="n">
        <v>230</v>
      </c>
      <c r="E12" s="6" t="n">
        <v>111</v>
      </c>
    </row>
    <row r="13" spans="1:5">
      <c r="A13" s="4" t="s">
        <v>98</v>
      </c>
      <c r="B13" s="6" t="n">
        <v>-101</v>
      </c>
      <c r="C13" s="6" t="n">
        <v>-127</v>
      </c>
      <c r="D13" s="6" t="n">
        <v>-147</v>
      </c>
      <c r="E13" s="6" t="n">
        <v>-172</v>
      </c>
    </row>
    <row r="14" spans="1:5">
      <c r="A14" s="4" t="s">
        <v>99</v>
      </c>
      <c r="B14" s="7" t="n">
        <v>582</v>
      </c>
      <c r="C14" s="7" t="n">
        <v>1345</v>
      </c>
      <c r="D14" s="7" t="n">
        <v>1672</v>
      </c>
      <c r="E14" s="7" t="n">
        <v>17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39"/>
    <col customWidth="1" max="3" min="3" width="33"/>
    <col customWidth="1" max="4" min="4" width="43"/>
    <col customWidth="1" max="5" min="5" width="55"/>
    <col customWidth="1" max="6" min="6" width="29"/>
    <col customWidth="1" max="7" min="7" width="34"/>
    <col customWidth="1" max="8" min="8" width="10"/>
  </cols>
  <sheetData>
    <row r="1" spans="1:8">
      <c r="A1" s="1" t="s">
        <v>100</v>
      </c>
      <c r="B1" s="2" t="s">
        <v>101</v>
      </c>
      <c r="C1" s="2" t="s">
        <v>102</v>
      </c>
      <c r="D1" s="2" t="s">
        <v>103</v>
      </c>
      <c r="E1" s="2" t="s">
        <v>104</v>
      </c>
      <c r="F1" s="2" t="s">
        <v>105</v>
      </c>
      <c r="G1" s="2" t="s">
        <v>106</v>
      </c>
      <c r="H1" s="2" t="s">
        <v>107</v>
      </c>
    </row>
    <row r="2" spans="1:8">
      <c r="A2" s="4" t="s">
        <v>108</v>
      </c>
      <c r="B2" s="7" t="n">
        <v>25860</v>
      </c>
      <c r="C2" s="7" t="n">
        <v>-5517</v>
      </c>
      <c r="D2" s="7" t="n">
        <v>-11769</v>
      </c>
      <c r="E2" s="7" t="n">
        <v>-1030</v>
      </c>
      <c r="F2" s="7" t="n">
        <v>7544</v>
      </c>
      <c r="G2" s="7" t="n">
        <v>13693</v>
      </c>
      <c r="H2" s="7" t="n">
        <v>21237</v>
      </c>
    </row>
    <row r="3" spans="1:8">
      <c r="A3" s="4" t="s">
        <v>109</v>
      </c>
      <c r="B3" s="6" t="n">
        <v>71</v>
      </c>
      <c r="C3" s="4" t="s">
        <v>47</v>
      </c>
      <c r="D3" s="4" t="s">
        <v>47</v>
      </c>
      <c r="E3" s="4" t="s">
        <v>47</v>
      </c>
      <c r="F3" s="6" t="n">
        <v>71</v>
      </c>
      <c r="G3" s="4" t="s">
        <v>47</v>
      </c>
      <c r="H3" s="6" t="n">
        <v>71</v>
      </c>
    </row>
    <row r="4" spans="1:8">
      <c r="A4" s="4" t="s">
        <v>110</v>
      </c>
      <c r="B4" s="6" t="n">
        <v>574</v>
      </c>
      <c r="C4" s="4" t="s">
        <v>47</v>
      </c>
      <c r="D4" s="4" t="s">
        <v>47</v>
      </c>
      <c r="E4" s="4" t="s">
        <v>47</v>
      </c>
      <c r="F4" s="6" t="n">
        <v>574</v>
      </c>
      <c r="G4" s="4" t="s">
        <v>47</v>
      </c>
      <c r="H4" s="6" t="n">
        <v>574</v>
      </c>
    </row>
    <row r="5" spans="1:8">
      <c r="A5" s="4" t="s">
        <v>111</v>
      </c>
      <c r="B5" s="4" t="s">
        <v>47</v>
      </c>
      <c r="C5" s="4" t="s">
        <v>47</v>
      </c>
      <c r="D5" s="4" t="s">
        <v>47</v>
      </c>
      <c r="E5" s="4" t="s">
        <v>47</v>
      </c>
      <c r="F5" s="4" t="s">
        <v>47</v>
      </c>
      <c r="G5" s="6" t="n">
        <v>-375</v>
      </c>
      <c r="H5" s="6" t="n">
        <v>-375</v>
      </c>
    </row>
    <row r="6" spans="1:8">
      <c r="A6" s="4" t="s">
        <v>82</v>
      </c>
      <c r="B6" s="4" t="s">
        <v>47</v>
      </c>
      <c r="C6" s="4" t="s">
        <v>47</v>
      </c>
      <c r="D6" s="6" t="n">
        <v>3057</v>
      </c>
      <c r="E6" s="4" t="s">
        <v>47</v>
      </c>
      <c r="F6" s="6" t="n">
        <v>3057</v>
      </c>
      <c r="G6" s="6" t="n">
        <v>377</v>
      </c>
      <c r="H6" s="6" t="n">
        <v>3434</v>
      </c>
    </row>
    <row r="7" spans="1:8">
      <c r="A7" s="4" t="s">
        <v>112</v>
      </c>
      <c r="B7" s="4" t="s">
        <v>47</v>
      </c>
      <c r="C7" s="4" t="s">
        <v>47</v>
      </c>
      <c r="D7" s="6" t="n">
        <v>-6107</v>
      </c>
      <c r="E7" s="4" t="s">
        <v>47</v>
      </c>
      <c r="F7" s="6" t="n">
        <v>-6107</v>
      </c>
      <c r="G7" s="4" t="s">
        <v>47</v>
      </c>
      <c r="H7" s="6" t="n">
        <v>-6107</v>
      </c>
    </row>
    <row r="8" spans="1:8">
      <c r="A8" s="4" t="s">
        <v>113</v>
      </c>
      <c r="B8" s="4" t="s">
        <v>47</v>
      </c>
      <c r="C8" s="4" t="s">
        <v>47</v>
      </c>
      <c r="D8" s="4" t="s">
        <v>47</v>
      </c>
      <c r="E8" s="6" t="n">
        <v>-1385</v>
      </c>
      <c r="F8" s="6" t="n">
        <v>-1385</v>
      </c>
      <c r="G8" s="6" t="n">
        <v>-230</v>
      </c>
      <c r="H8" s="6" t="n">
        <v>-1615</v>
      </c>
    </row>
    <row r="9" spans="1:8">
      <c r="A9" s="4" t="s">
        <v>114</v>
      </c>
      <c r="B9" s="7" t="n">
        <v>26505</v>
      </c>
      <c r="C9" s="7" t="n">
        <v>-5517</v>
      </c>
      <c r="D9" s="7" t="n">
        <v>-14819</v>
      </c>
      <c r="E9" s="7" t="n">
        <v>-2415</v>
      </c>
      <c r="F9" s="7" t="n">
        <v>3754</v>
      </c>
      <c r="G9" s="7" t="n">
        <v>13465</v>
      </c>
      <c r="H9" s="7" t="n">
        <v>17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31"/>
  </cols>
  <sheetData>
    <row r="1" spans="1:2">
      <c r="A1" s="1" t="s">
        <v>115</v>
      </c>
      <c r="B1" s="2" t="s">
        <v>1</v>
      </c>
    </row>
    <row r="2" spans="1:2">
      <c r="B2" s="2" t="s">
        <v>116</v>
      </c>
    </row>
    <row r="3" spans="1:2">
      <c r="A3" s="3" t="s">
        <v>117</v>
      </c>
    </row>
    <row r="4" spans="1:2">
      <c r="A4" s="4" t="s">
        <v>118</v>
      </c>
      <c r="B4" s="7" t="n">
        <v>53</v>
      </c>
    </row>
    <row r="5" spans="1:2">
      <c r="A5" s="4" t="s">
        <v>119</v>
      </c>
      <c r="B5" s="8" t="n">
        <v>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66</v>
      </c>
    </row>
    <row r="3" spans="1:3">
      <c r="A3" s="3" t="s">
        <v>121</v>
      </c>
    </row>
    <row r="4" spans="1:3">
      <c r="A4" s="4" t="s">
        <v>82</v>
      </c>
      <c r="B4" s="7" t="n">
        <v>3434</v>
      </c>
      <c r="C4" s="7" t="n">
        <v>2831</v>
      </c>
    </row>
    <row r="5" spans="1:3">
      <c r="A5" s="3" t="s">
        <v>122</v>
      </c>
    </row>
    <row r="6" spans="1:3">
      <c r="A6" s="4" t="s">
        <v>76</v>
      </c>
      <c r="B6" s="6" t="n">
        <v>5263</v>
      </c>
      <c r="C6" s="6" t="n">
        <v>4985</v>
      </c>
    </row>
    <row r="7" spans="1:3">
      <c r="A7" s="4" t="s">
        <v>123</v>
      </c>
      <c r="B7" s="6" t="n">
        <v>572</v>
      </c>
      <c r="C7" s="6" t="n">
        <v>548</v>
      </c>
    </row>
    <row r="8" spans="1:3">
      <c r="A8" s="4" t="s">
        <v>109</v>
      </c>
      <c r="B8" s="6" t="n">
        <v>71</v>
      </c>
      <c r="C8" s="6" t="n">
        <v>71</v>
      </c>
    </row>
    <row r="9" spans="1:3">
      <c r="A9" s="4" t="s">
        <v>124</v>
      </c>
      <c r="B9" s="6" t="n">
        <v>521</v>
      </c>
      <c r="C9" s="6" t="n">
        <v>571</v>
      </c>
    </row>
    <row r="10" spans="1:3">
      <c r="A10" s="4" t="s">
        <v>80</v>
      </c>
      <c r="B10" s="6" t="n">
        <v>-314</v>
      </c>
      <c r="C10" s="4" t="s">
        <v>47</v>
      </c>
    </row>
    <row r="11" spans="1:3">
      <c r="A11" s="4" t="s">
        <v>125</v>
      </c>
      <c r="B11" s="6" t="n">
        <v>-251</v>
      </c>
      <c r="C11" s="6" t="n">
        <v>219</v>
      </c>
    </row>
    <row r="12" spans="1:3">
      <c r="A12" s="4" t="s">
        <v>126</v>
      </c>
      <c r="B12" s="6" t="n">
        <v>156</v>
      </c>
      <c r="C12" s="6" t="n">
        <v>559</v>
      </c>
    </row>
    <row r="13" spans="1:3">
      <c r="A13" s="4" t="s">
        <v>127</v>
      </c>
      <c r="B13" s="4" t="s">
        <v>47</v>
      </c>
      <c r="C13" s="6" t="n">
        <v>1</v>
      </c>
    </row>
    <row r="14" spans="1:3">
      <c r="A14" s="3" t="s">
        <v>128</v>
      </c>
    </row>
    <row r="15" spans="1:3">
      <c r="A15" s="4" t="s">
        <v>28</v>
      </c>
      <c r="B15" s="6" t="n">
        <v>92</v>
      </c>
      <c r="C15" s="6" t="n">
        <v>145</v>
      </c>
    </row>
    <row r="16" spans="1:3">
      <c r="A16" s="4" t="s">
        <v>129</v>
      </c>
      <c r="B16" s="6" t="n">
        <v>-870</v>
      </c>
      <c r="C16" s="6" t="n">
        <v>-856</v>
      </c>
    </row>
    <row r="17" spans="1:3">
      <c r="A17" s="4" t="s">
        <v>130</v>
      </c>
      <c r="B17" s="6" t="n">
        <v>-741</v>
      </c>
      <c r="C17" s="6" t="n">
        <v>-1096</v>
      </c>
    </row>
    <row r="18" spans="1:3">
      <c r="A18" s="4" t="s">
        <v>43</v>
      </c>
      <c r="B18" s="6" t="n">
        <v>239</v>
      </c>
      <c r="C18" s="6" t="n">
        <v>-321</v>
      </c>
    </row>
    <row r="19" spans="1:3">
      <c r="A19" s="4" t="s">
        <v>131</v>
      </c>
      <c r="B19" s="6" t="n">
        <v>8172</v>
      </c>
      <c r="C19" s="6" t="n">
        <v>7657</v>
      </c>
    </row>
    <row r="20" spans="1:3">
      <c r="A20" s="3" t="s">
        <v>132</v>
      </c>
    </row>
    <row r="21" spans="1:3">
      <c r="A21" s="4" t="s">
        <v>133</v>
      </c>
      <c r="B21" s="6" t="n">
        <v>3059</v>
      </c>
      <c r="C21" s="4" t="s">
        <v>47</v>
      </c>
    </row>
    <row r="22" spans="1:3">
      <c r="A22" s="4" t="s">
        <v>134</v>
      </c>
      <c r="B22" s="6" t="n">
        <v>-2036</v>
      </c>
      <c r="C22" s="6" t="n">
        <v>-2997</v>
      </c>
    </row>
    <row r="23" spans="1:3">
      <c r="A23" s="4" t="s">
        <v>135</v>
      </c>
      <c r="B23" s="6" t="n">
        <v>-16871</v>
      </c>
      <c r="C23" s="6" t="n">
        <v>-37806</v>
      </c>
    </row>
    <row r="24" spans="1:3">
      <c r="A24" s="4" t="s">
        <v>136</v>
      </c>
      <c r="B24" s="6" t="n">
        <v>-15848</v>
      </c>
      <c r="C24" s="6" t="n">
        <v>-40803</v>
      </c>
    </row>
    <row r="25" spans="1:3">
      <c r="A25" s="3" t="s">
        <v>137</v>
      </c>
    </row>
    <row r="26" spans="1:3">
      <c r="A26" s="4" t="s">
        <v>138</v>
      </c>
      <c r="B26" s="6" t="n">
        <v>-3148</v>
      </c>
      <c r="C26" s="6" t="n">
        <v>-3075</v>
      </c>
    </row>
    <row r="27" spans="1:3">
      <c r="A27" s="4" t="s">
        <v>139</v>
      </c>
      <c r="B27" s="4" t="s">
        <v>47</v>
      </c>
      <c r="C27" s="6" t="n">
        <v>-5000</v>
      </c>
    </row>
    <row r="28" spans="1:3">
      <c r="A28" s="4" t="s">
        <v>140</v>
      </c>
      <c r="B28" s="4" t="s">
        <v>47</v>
      </c>
      <c r="C28" s="6" t="n">
        <v>16200</v>
      </c>
    </row>
    <row r="29" spans="1:3">
      <c r="A29" s="4" t="s">
        <v>141</v>
      </c>
      <c r="B29" s="6" t="n">
        <v>2320</v>
      </c>
      <c r="C29" s="4" t="s">
        <v>47</v>
      </c>
    </row>
    <row r="30" spans="1:3">
      <c r="A30" s="4" t="s">
        <v>142</v>
      </c>
      <c r="B30" s="6" t="n">
        <v>-1850</v>
      </c>
      <c r="C30" s="4" t="s">
        <v>47</v>
      </c>
    </row>
    <row r="31" spans="1:3">
      <c r="A31" s="4" t="s">
        <v>143</v>
      </c>
      <c r="B31" s="6" t="n">
        <v>15214</v>
      </c>
      <c r="C31" s="6" t="n">
        <v>38170</v>
      </c>
    </row>
    <row r="32" spans="1:3">
      <c r="A32" s="4" t="s">
        <v>144</v>
      </c>
      <c r="B32" s="6" t="n">
        <v>-60</v>
      </c>
      <c r="C32" s="6" t="n">
        <v>-361</v>
      </c>
    </row>
    <row r="33" spans="1:3">
      <c r="A33" s="4" t="s">
        <v>145</v>
      </c>
      <c r="B33" s="6" t="n">
        <v>-6054</v>
      </c>
      <c r="C33" s="6" t="n">
        <v>-6116</v>
      </c>
    </row>
    <row r="34" spans="1:3">
      <c r="A34" s="4" t="s">
        <v>146</v>
      </c>
      <c r="B34" s="4" t="s">
        <v>47</v>
      </c>
      <c r="C34" s="6" t="n">
        <v>-2169</v>
      </c>
    </row>
    <row r="35" spans="1:3">
      <c r="A35" s="4" t="s">
        <v>111</v>
      </c>
      <c r="B35" s="6" t="n">
        <v>-375</v>
      </c>
      <c r="C35" s="6" t="n">
        <v>-426</v>
      </c>
    </row>
    <row r="36" spans="1:3">
      <c r="A36" s="4" t="s">
        <v>147</v>
      </c>
      <c r="B36" s="6" t="n">
        <v>6047</v>
      </c>
      <c r="C36" s="6" t="n">
        <v>37223</v>
      </c>
    </row>
    <row r="37" spans="1:3">
      <c r="A37" s="4" t="s">
        <v>148</v>
      </c>
      <c r="B37" s="6" t="n">
        <v>-1629</v>
      </c>
      <c r="C37" s="6" t="n">
        <v>4077</v>
      </c>
    </row>
    <row r="38" spans="1:3">
      <c r="A38" s="4" t="s">
        <v>149</v>
      </c>
      <c r="B38" s="6" t="n">
        <v>13500</v>
      </c>
      <c r="C38" s="6" t="n">
        <v>10554</v>
      </c>
    </row>
    <row r="39" spans="1:3">
      <c r="A39" s="4" t="s">
        <v>150</v>
      </c>
      <c r="B39" s="6" t="n">
        <v>11871</v>
      </c>
      <c r="C39" s="6" t="n">
        <v>14631</v>
      </c>
    </row>
    <row r="40" spans="1:3">
      <c r="A40" s="3" t="s">
        <v>151</v>
      </c>
    </row>
    <row r="41" spans="1:3">
      <c r="A41" s="4" t="s">
        <v>152</v>
      </c>
      <c r="B41" s="6" t="n">
        <v>7625</v>
      </c>
      <c r="C41" s="6" t="n">
        <v>7684</v>
      </c>
    </row>
    <row r="42" spans="1:3">
      <c r="A42" s="3" t="s">
        <v>132</v>
      </c>
    </row>
    <row r="43" spans="1:3">
      <c r="A43" s="4" t="s">
        <v>153</v>
      </c>
      <c r="B43" s="6" t="n">
        <v>6717</v>
      </c>
      <c r="C43" s="6" t="n">
        <v>6371</v>
      </c>
    </row>
    <row r="44" spans="1:3">
      <c r="A44" s="3" t="s">
        <v>137</v>
      </c>
    </row>
    <row r="45" spans="1:3">
      <c r="A45" s="4" t="s">
        <v>154</v>
      </c>
      <c r="B45" s="6" t="n">
        <v>2018</v>
      </c>
      <c r="C45" s="6" t="n">
        <v>2018</v>
      </c>
    </row>
    <row r="46" spans="1:3">
      <c r="A46" s="4" t="s">
        <v>155</v>
      </c>
      <c r="B46" s="7" t="n">
        <v>53</v>
      </c>
      <c r="C46" s="7"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ly issued accounting stan</vt:lpstr>
      <vt:lpstr>Earnings per share</vt:lpstr>
      <vt:lpstr>Interest rate swap contracts</vt:lpstr>
      <vt:lpstr>Sale of property</vt:lpstr>
      <vt:lpstr>Capitalized interest</vt:lpstr>
      <vt:lpstr>Management agreement, fees and </vt:lpstr>
      <vt:lpstr>Mortgage financings</vt:lpstr>
      <vt:lpstr>Fair value of long-term debt</vt:lpstr>
      <vt:lpstr>Segment information</vt:lpstr>
      <vt:lpstr>Income taxes</vt:lpstr>
      <vt:lpstr>Share repurchases</vt:lpstr>
      <vt:lpstr>Stock option plan</vt:lpstr>
      <vt:lpstr>Deferred fee plan</vt:lpstr>
      <vt:lpstr>Fair value of long-term debt (T</vt:lpstr>
      <vt:lpstr>Segment information (Tables)</vt:lpstr>
      <vt:lpstr>Stock option plan (Tables)</vt:lpstr>
      <vt:lpstr>Earnings per share (Details)</vt:lpstr>
      <vt:lpstr>Interest rate swap contracts (D</vt:lpstr>
      <vt:lpstr>Sale of property (Details)</vt:lpstr>
      <vt:lpstr>Capitalized interest (Details)</vt:lpstr>
      <vt:lpstr>Management agreement, fees an30</vt:lpstr>
      <vt:lpstr>Mortgage financings (Details)</vt:lpstr>
      <vt:lpstr>Fair value of long-term debt (D</vt:lpstr>
      <vt:lpstr>Segment information (Details)</vt:lpstr>
      <vt:lpstr>Income taxes (Details)</vt:lpstr>
      <vt:lpstr>Share repurchases (Details)</vt:lpstr>
      <vt:lpstr>Stock option plan (Details)</vt:lpstr>
      <vt:lpstr>Deferred fee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08:40:54Z</dcterms:created>
  <dcterms:modified xmlns:dcterms="http://purl.org/dc/terms/" xmlns:xsi="http://www.w3.org/2001/XMLSchema-instance" xsi:type="dcterms:W3CDTF">2016-09-09T08:40:54Z</dcterms:modified>
  <dc:title xmlns:dc="http://purl.org/dc/elements/1.1/">Untitled</dc:title>
  <dc:description xmlns:dc="http://purl.org/dc/elements/1.1/"/>
  <dc:subject xmlns:dc="http://purl.org/dc/elements/1.1/"/>
  <cp:keywords/>
  <cp:category/>
</cp:coreProperties>
</file>